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Shareholder Equity" sheetId="6" r:id="rId6"/>
    <s:sheet name="Business" sheetId="7" r:id="rId7"/>
    <s:sheet name="Summary of Significant Accounti" sheetId="8" r:id="rId8"/>
    <s:sheet name="Going Concern" sheetId="9" r:id="rId9"/>
    <s:sheet name="Prepaid Expenses and Other Curr" sheetId="10" r:id="rId10"/>
    <s:sheet name="Property and Equipment" sheetId="11" r:id="rId11"/>
    <s:sheet name="Investments" sheetId="12" r:id="rId12"/>
    <s:sheet name="Convertible Notes Payable" sheetId="13" r:id="rId13"/>
    <s:sheet name="Related Party" sheetId="14" r:id="rId14"/>
    <s:sheet name="Deferred Revenue" sheetId="15" r:id="rId15"/>
    <s:sheet name="Shareholders' Deficit" sheetId="16" r:id="rId16"/>
    <s:sheet name="Concentrations" sheetId="17" r:id="rId17"/>
    <s:sheet name="Income Taxes" sheetId="18" r:id="rId18"/>
    <s:sheet name="Legal Proceedings" sheetId="19" r:id="rId19"/>
    <s:sheet name="Acquisition" sheetId="20" r:id="rId20"/>
    <s:sheet name="Subsequent Events" sheetId="21" r:id="rId21"/>
    <s:sheet name="Significant Accounting Policies" sheetId="22" r:id="rId22"/>
    <s:sheet name="Fair Value Measurements (Tables" sheetId="23" r:id="rId23"/>
    <s:sheet name="Income Taxes (Tables)" sheetId="24" r:id="rId24"/>
    <s:sheet name="Acquisition (Tables)" sheetId="25" r:id="rId25"/>
    <s:sheet name="Business (Details)" sheetId="26" r:id="rId26"/>
    <s:sheet name="Level 3 Financial Instrument (D" sheetId="27" r:id="rId27"/>
    <s:sheet name="Level 3 Financial Instrument Na" sheetId="28" r:id="rId28"/>
    <s:sheet name="Level 3 Financial Instrument 29" sheetId="29" r:id="rId29"/>
    <s:sheet name="Estimated Fair Value Of Derivat" sheetId="30" r:id="rId30"/>
    <s:sheet name="Significant Accounting Polici31" sheetId="31" r:id="rId31"/>
    <s:sheet name="Going Concern (Details)" sheetId="32" r:id="rId32"/>
    <s:sheet name="Property And Equipment (Details" sheetId="33" r:id="rId33"/>
    <s:sheet name="Convertible Notes Payable (Deta" sheetId="34" r:id="rId34"/>
    <s:sheet name="Convertible Notes Payable Narra" sheetId="35" r:id="rId35"/>
    <s:sheet name="Deferred Revenue (Details)" sheetId="36" r:id="rId36"/>
    <s:sheet name="Related Party (Details)" sheetId="37" r:id="rId37"/>
    <s:sheet name="Common Stock (Details)" sheetId="38" r:id="rId38"/>
    <s:sheet name="Series C Preferred Stock (Detai" sheetId="39" r:id="rId39"/>
    <s:sheet name="Common Stock transactions (Deta" sheetId="40" r:id="rId40"/>
    <s:sheet name="Concentrations (Details)" sheetId="41" r:id="rId41"/>
    <s:sheet name="Reconciliation of income tax be" sheetId="42" r:id="rId42"/>
    <s:sheet name="Net deferred tax liability (Det" sheetId="43" r:id="rId43"/>
    <s:sheet name="Income Tax (Details)" sheetId="44" r:id="rId44"/>
    <s:sheet name="Commitments (Details)" sheetId="45" r:id="rId45"/>
    <s:sheet name="Acquisition (Details)" sheetId="46" r:id="rId46"/>
    <s:sheet name="Subsequent Events (Details)" sheetId="47" r:id="rId47"/>
    <s:sheet name="Subsequent transactions (Detail" sheetId="48" r:id="rId48"/>
  </s:sheets>
  <s:definedNames/>
  <s:calcPr calcId="124519" calcMode="auto" fullCalcOnLoad="1"/>
</s:workbook>
</file>

<file path=xl/sharedStrings.xml><?xml version="1.0" encoding="utf-8"?>
<sst xmlns="http://schemas.openxmlformats.org/spreadsheetml/2006/main" uniqueCount="509">
  <si>
    <t>Document and Entity Information - USD ($)</t>
  </si>
  <si>
    <t>12 Months Ended</t>
  </si>
  <si>
    <t>Jun. 30, 2016</t>
  </si>
  <si>
    <t>Oct. 04, 2016</t>
  </si>
  <si>
    <t>Sep. 28, 2016</t>
  </si>
  <si>
    <t>Document and Entity Information:</t>
  </si>
  <si>
    <t>Entity Registrant Name</t>
  </si>
  <si>
    <t>Rocky Mountain High Brands, Inc.</t>
  </si>
  <si>
    <t>Document Type</t>
  </si>
  <si>
    <t>10-K</t>
  </si>
  <si>
    <t>Document Period End Date</t>
  </si>
  <si>
    <t>Jun. 30,
		2016</t>
  </si>
  <si>
    <t>Trading Symbol</t>
  </si>
  <si>
    <t>rmhb</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4</t>
  </si>
  <si>
    <t>Entity Public Float</t>
  </si>
  <si>
    <t>Balance Sheets - USD ($)</t>
  </si>
  <si>
    <t>Dec. 31, 2015</t>
  </si>
  <si>
    <t>Jun. 30, 2015</t>
  </si>
  <si>
    <t>Jun. 30, 2014</t>
  </si>
  <si>
    <t>CURRENT ASSETS</t>
  </si>
  <si>
    <t>Cash</t>
  </si>
  <si>
    <t>Accounts Receivable, net</t>
  </si>
  <si>
    <t xml:space="preserve"> </t>
  </si>
  <si>
    <t>Inventory</t>
  </si>
  <si>
    <t>Prepaid Expenses and Other Current Assets</t>
  </si>
  <si>
    <t>TOTAL CURRENT ASSETS</t>
  </si>
  <si>
    <t>Property and Equipment, net</t>
  </si>
  <si>
    <t>Other Assets</t>
  </si>
  <si>
    <t>TOTAL ASSETS</t>
  </si>
  <si>
    <t>CURRENT LIABILITIES</t>
  </si>
  <si>
    <t>Accounts Payable and Accrued Liabilities</t>
  </si>
  <si>
    <t>Related Party Notes Payable, Net of Discount</t>
  </si>
  <si>
    <t>Convertible Notes Payable, Net of Debt Discount</t>
  </si>
  <si>
    <t>Accrued Interest</t>
  </si>
  <si>
    <t>Deferred Revenue</t>
  </si>
  <si>
    <t>Derivative Liability</t>
  </si>
  <si>
    <t>TOTAL CURRENT LIABILITIES</t>
  </si>
  <si>
    <t>STOCKHOLDERS' DEFICIT</t>
  </si>
  <si>
    <t>Preferred Stock - Series A - Par Value of $.001 1,000,000 shares authorized as of June 30, 2016 and 2015; 1,000,000 shares issued and outstanding as of June 30, 2016 and 2015</t>
  </si>
  <si>
    <t>Preferred Stock - Series B - Par Value of $.001 9,000,000 shares authorized as of June 30, 2015; 5,000,000 shares authorized as of June 30, 2015</t>
  </si>
  <si>
    <t>Preferred Stock - Series C - Par Value of $.001 2,000,000 shares authorized as of June 30, 2016; 1,107,607 shares outstanding as of June 30, 2016; Preferred C Stock Authorized on November 12, 2015</t>
  </si>
  <si>
    <t>Preferred Stock - Series D - Par Value of $.001 2,000,000 shares authorized as of June 30, 2016; Preferred D Stock Authorized on March 25, 2016</t>
  </si>
  <si>
    <t>Common Stock - Par Value of $.001 800,000,000 shares authorized as of June 30, 2016; 537,989,764 shares issued and outstanding as of June 30, 2016; 600,000,000 shares authorized as of June 30, 2015; 400,356,154 shares issued and outstanding as of June 30, 2015;</t>
  </si>
  <si>
    <t>Additional Paid In Capital</t>
  </si>
  <si>
    <t>Accumulated Deficit</t>
  </si>
  <si>
    <t>TOTAL STOCKHOLDERS' DEFICIT</t>
  </si>
  <si>
    <t>TOTAL LIABILITIES AND STOCKHOLDERS DEFICIT</t>
  </si>
  <si>
    <t>Balance Sheets (Parenthetical)</t>
  </si>
  <si>
    <t>Jun. 30, 2016$ / sharesshares</t>
  </si>
  <si>
    <t>Mar. 31, 2016$ / sharesshares</t>
  </si>
  <si>
    <t>Dec. 31, 2015$ / sharesshares</t>
  </si>
  <si>
    <t>Jun. 30, 2015$ / sharesshares</t>
  </si>
  <si>
    <t>Jun. 30, 2014$ / sharesshares</t>
  </si>
  <si>
    <t>Stock Transactions, Parenthetical Disclosures [Abstract]</t>
  </si>
  <si>
    <t>Preferred Stock Series A Par value | $ / shares</t>
  </si>
  <si>
    <t>Preferred Stock Series A shares authorized</t>
  </si>
  <si>
    <t>Preferred Stock Series A, shares issued</t>
  </si>
  <si>
    <t>Preferred Stock Series A, shares outstanding</t>
  </si>
  <si>
    <t>Preferred Stock Series B Par value | $ / shares</t>
  </si>
  <si>
    <t>Preferred Stock Series B shares authorized</t>
  </si>
  <si>
    <t>Preferred Stock Series B shares outstanding</t>
  </si>
  <si>
    <t>Preferred Stock Series C Par value | $ / shares</t>
  </si>
  <si>
    <t>Preferred Stock Series C shares authorized</t>
  </si>
  <si>
    <t>Preferred Stock Series C shares issued</t>
  </si>
  <si>
    <t>Preferred Stock Series C shares outstanding</t>
  </si>
  <si>
    <t>Preferred Stock Series D shares authorized</t>
  </si>
  <si>
    <t>Preferred Stock Series D Par value</t>
  </si>
  <si>
    <t>Preferred Stock Series D shares outstanding</t>
  </si>
  <si>
    <t>Common Stock, par value | $ / shares</t>
  </si>
  <si>
    <t>Common Stock, shares authorized</t>
  </si>
  <si>
    <t>Common Stock, shares issued</t>
  </si>
  <si>
    <t>Common Stock, shares outstanding</t>
  </si>
  <si>
    <t>Statements of Operations - USD ($)</t>
  </si>
  <si>
    <t>Income Statement [Abstract]</t>
  </si>
  <si>
    <t>Sales</t>
  </si>
  <si>
    <t>Cost of Sales</t>
  </si>
  <si>
    <t>Inventory Obsolescence Write-Downs</t>
  </si>
  <si>
    <t>Gross Profit/(Loss)</t>
  </si>
  <si>
    <t>Operating Expenses</t>
  </si>
  <si>
    <t>General and Administrative</t>
  </si>
  <si>
    <t>Advertising and Marketing</t>
  </si>
  <si>
    <t>Impairment</t>
  </si>
  <si>
    <t>Total Operating Expenses</t>
  </si>
  <si>
    <t>Loss from Operations</t>
  </si>
  <si>
    <t>Other (Income)/Expenses:</t>
  </si>
  <si>
    <t>Interest Expense</t>
  </si>
  <si>
    <t>Debt Inducement Expense</t>
  </si>
  <si>
    <t>Loss on extinguishment of debt</t>
  </si>
  <si>
    <t>(Gain) Loss on change in fair value of derivative liability</t>
  </si>
  <si>
    <t>Total Other (Income)/Expenses:</t>
  </si>
  <si>
    <t>Loss Before Reorganization Items and Income Tax Provision (Benefit)</t>
  </si>
  <si>
    <t>Net Settlement of Disputed Consulting Fees</t>
  </si>
  <si>
    <t>Net Settlement of Officers and Directors Claims</t>
  </si>
  <si>
    <t>Total Reorganization Income (Expense)</t>
  </si>
  <si>
    <t>Income (Loss) Before Income Tax Provision (Benefit)</t>
  </si>
  <si>
    <t>Income Tax Provision</t>
  </si>
  <si>
    <t>Net Income (Loss)</t>
  </si>
  <si>
    <t>Net Income (Loss) per Common Share Basic and Diluted</t>
  </si>
  <si>
    <t>$ .01</t>
  </si>
  <si>
    <t>Weighted Average Shares Outstanding</t>
  </si>
  <si>
    <t>Statements of Cash Flows - USD ($)</t>
  </si>
  <si>
    <t>Statement of Cash Flows [Abstract]</t>
  </si>
  <si>
    <t>Stock-based compensation</t>
  </si>
  <si>
    <t>Non-cash interest expense</t>
  </si>
  <si>
    <t>Impairment Expense</t>
  </si>
  <si>
    <t>Gain / (Loss) on change in fair value of derivative liability</t>
  </si>
  <si>
    <t>Gain on disposal of equipment</t>
  </si>
  <si>
    <t>Warrants issued for debt inducement</t>
  </si>
  <si>
    <t>Bad debt expense</t>
  </si>
  <si>
    <t>Depreciation expense</t>
  </si>
  <si>
    <t>Inventory Write-Off</t>
  </si>
  <si>
    <t>Changes in operating assets and liabilities:</t>
  </si>
  <si>
    <t>Accounts Receivable</t>
  </si>
  <si>
    <t>Prepaid expenses</t>
  </si>
  <si>
    <t>Other assets</t>
  </si>
  <si>
    <t>Accounts Payable</t>
  </si>
  <si>
    <t>NET CASH USED IN OPERATING ACTIVITIES</t>
  </si>
  <si>
    <t>Investing Activites:</t>
  </si>
  <si>
    <t>Investment in other assets</t>
  </si>
  <si>
    <t>Acquisition of property and equipment</t>
  </si>
  <si>
    <t>NET CASH USED IN INVESTING ACTIVITIES</t>
  </si>
  <si>
    <t>Financing Activities:</t>
  </si>
  <si>
    <t>Repayment of convertible notes</t>
  </si>
  <si>
    <t>Proceeds from issuance of convertible notes</t>
  </si>
  <si>
    <t>Repayment of related party convertible notes</t>
  </si>
  <si>
    <t>Proceeds from issuance of related party convertible notes receivable</t>
  </si>
  <si>
    <t>Proceeds from issuance of common stock</t>
  </si>
  <si>
    <t>NET CASH PROVIDED BY FINANCING ACTIVITIES</t>
  </si>
  <si>
    <t>INCREASE IN CASH</t>
  </si>
  <si>
    <t>CASH END OF YEAR</t>
  </si>
  <si>
    <t>CASH BEGINNING OF YEAR</t>
  </si>
  <si>
    <t>Supplemental disclosure of non-cash financing and investing activities:</t>
  </si>
  <si>
    <t>Series C preferred stock issued for conversion of debt</t>
  </si>
  <si>
    <t>Common stock issued for conversion of debt</t>
  </si>
  <si>
    <t>Common stock issued for acquisition</t>
  </si>
  <si>
    <t>Conversion of debt to common stock</t>
  </si>
  <si>
    <t>Derivative liability incurred for debt discount</t>
  </si>
  <si>
    <t>Derivative liability relieved upon conversion of related debt</t>
  </si>
  <si>
    <t>Beneficial conversion feature recognized as debt discount</t>
  </si>
  <si>
    <t>Statement of Shareholder Equity - USD ($)</t>
  </si>
  <si>
    <t>Common Stock Shares</t>
  </si>
  <si>
    <t>Common Stock Dollars</t>
  </si>
  <si>
    <t>Preferred Stock Shares</t>
  </si>
  <si>
    <t>Preferred Stock Dollars</t>
  </si>
  <si>
    <t>Additional Paid-In Capital</t>
  </si>
  <si>
    <t>Retained Earnings/ (Deficit)</t>
  </si>
  <si>
    <t>Total Shareholder's Equity (Deficit)</t>
  </si>
  <si>
    <t>Balances at Jun. 30, 2013</t>
  </si>
  <si>
    <t>Shares Issued in connection with bankruptcy</t>
  </si>
  <si>
    <t>Shraes Issued for Aquisitions</t>
  </si>
  <si>
    <t>Shares Issued for CEO Compensation</t>
  </si>
  <si>
    <t>Shares Issued for services rendered</t>
  </si>
  <si>
    <t>Shares issued upon conversion of convertible notes</t>
  </si>
  <si>
    <t>Benefilcial conversion feature of convertible notes</t>
  </si>
  <si>
    <t>Warrants issued for compensation</t>
  </si>
  <si>
    <t>Issuance of common stock for cash</t>
  </si>
  <si>
    <t>Balances at Jun. 30, 2014</t>
  </si>
  <si>
    <t>Cashless exercise of Warrants</t>
  </si>
  <si>
    <t>Balances at Jun. 30, 2015</t>
  </si>
  <si>
    <t>Business</t>
  </si>
  <si>
    <t>NOTE
1 Business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has developed and is currently selling in the marketplace a lineup of five hemp-infused beverages, hemp-infused 2oz. energy shots,
and hemp-infused relaxation brownies through its nationwide distributor network and online. Effective June 30, 2016, the
Company entered into a business alliance with Poafbybitty Family, LLC to launch Eagle Spirit Spring Water, a line of purified,
high-alkaline spring water sourced from Native American tribal land in Oklahoma. The Company also plans to launch a hemp-infused
Energy Bar, Protein Bar and Chia Crisp Bar. On December 16, 2013
the Company filed a Chapter 11 bankruptcy petition in the United States Bankruptcy Court for the Northern District of Texas, Dallas
Division, Case Number 13-36434-bjh-11. In early 2013, the Company sought to acquire a barbeque company and sought to raise capital
and entered into an agreement with Empire Capital LLC (Empire) to assist in the raising of capital for the acquisition.
By late 2013, the acquisition had fallen through due to the inability to obtain the needed financing. Empire then sued the Company
claiming it was owed approximately $200,000 for its services on behalf of the Company along with additional damages. The Company
disputed the claims, and filed the Chapter 11 bankruptcy to restructure its current indebtedness and to provide a framework for
moving forward. On May 22, 2014 the Company filed its Disclosure Statement and Plan of Reorganization, and on July 2, 2014 a hearing
was held and the Plan of Reorganization was confirmed by written order of the Bankruptcy Court dated July 11, 2014. In the Plan of Reorganization,
the Companys shareholders and controlling shareholder through the Series A Preferred Shares were not diluted, thus control
of the Company remained the same as before, during and after the confirmed Plan of Reorganization. Therefore, Fresh Start
Accounting described in ACS 852-10-45-19 did not apply to the Company. As
a result of the Confirmed Plan of Reorganization dated July 11, 2014, the following Reorganization Items were reported on the
Statements of Operations for the year ended June 30, 2015: Reorganization
Items  Income (Expense): Settlement
of Disputed Claims:
Empire
Capital Fees Resolved $200,000
Cash
Settlement with Empire Capital ($50,000)
Stock
Settlement with Empire Capital ($22,800)
Net
Settlement of Disputed Empire Capital Claims $127,200 Settlement
of Officers and Directors Claims:
Deferred
Officer Compensation at June 30, 2014 $178,164
Stock
Issued to Officers and Directors as Settlement ($156,502)
Net
Settlement of Officer and Directors Claims</t>
  </si>
  <si>
    <t>Summary of Significant Accounting Policies</t>
  </si>
  <si>
    <t>Basis of Presentation:</t>
  </si>
  <si>
    <t>Basis of Presentation</t>
  </si>
  <si>
    <t>NOTE
2  Summary of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ly 1, 2014 $211,394
Issued
during the year ended June 30, 2015 784,377
Change in fair value recognized in operations (11,608,504)
Converted during the year (1,100,218)
Balance, June 30, 2015 $11,504,057
Issued during
the year ended June 30, 2016 3,887,618
Converted during the year ended
June 30, 2016 ($2,102,681)
Change in fair value recognized
in operations ($11,071,250)
Balance, June 30, 2016 2,217,774 The
estimated fair value of the derivative instruments were valued using the Black-Scholes option pricing model, using the following
assumptions as of June 30, 2016 and June 30, 2015:
2016 2017
Estimated Dividends None None
Expected Volatility 45% 223% to 355%
Risk Free Interest Rate .12% .90% to .27%
Expected Term 1 to 5.5 years .01 to 1 year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 ended June 30, 2015,
the Company recorded impairment charges of $1,024,358 relating to goodwill recognized in the acquisition disclosed in Note 11.
No impairment charges were recorded in the year ended June 30, 2016.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In
August 2014, the FASB issued Accounting Standard Update No. 2014-15, Presentation of Financial StatementsGoing Concern
In
May 2014, the Financial Accounting Standards Board ("FASB") issued ASU No. 2014-09, Revenue from Contracts with Customers</t>
  </si>
  <si>
    <t>Going Concern</t>
  </si>
  <si>
    <t>General:</t>
  </si>
  <si>
    <t>General</t>
  </si>
  <si>
    <t>NOTE
3  Going Concern The accompanying financial statements
have been prepared on a going concern basis, which contemplates the realization of assets and the satisfaction of liabilities
in the normal course of business. The Company has a shareholders deficit of $1,477,250 and an accumulated deficit of $16,878,382
as of June 30, 2016,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 On September 9, 2016, the Company,
its controlling shareholder, and an outside investor group executed a letter of intent granting the investor group the option
to purchase 100% of the Companys Series A Preferred Stock, which represents a controlling interest in the Company. The
letter of intent includes a 30-day due diligence period. The acquisition is expected to close in early October 2016. The letter
of intent requires that the investor provide the Company sufficient capital to move forward with its expansion plans.</t>
  </si>
  <si>
    <t>NOTE
4  Prepaid Expenses and Other Current Assets As
of June 30, 2016 and 2015, prepaid expenses and other current assets consist of the following:
2016 2015
Prepaid officers compensation $1,334,261 $988,026
Prepaid directors compensation 323,855 -
Prepaid marketing expenses 33,000 -
Other prepaid expenses and current
assets 25,435 -
Total $1,716,551 $988,026</t>
  </si>
  <si>
    <t>Property and Equipment</t>
  </si>
  <si>
    <t>Property, Plant, and Equipment:</t>
  </si>
  <si>
    <t>Property, Plant and Equipment</t>
  </si>
  <si>
    <t>NOTE
5  Property and Equipment As of June 30. 2016, Property and
Equipment consisted of five vehicles with a recorded cost of $112,817 and computer-related equipment with a recorded cost of $1,513,
less accumulated depreciation of $22,122. As of June 30, 2015, Property and Equipment consisted of one truck purchased in May
2015 at a value of $14,687. The depreciable life of these assets is 3 years.</t>
  </si>
  <si>
    <t>Investments</t>
  </si>
  <si>
    <t>Schedule of Investments [Abstract]</t>
  </si>
  <si>
    <t>NOTE
6  Investments On September 18, 2015, the Company,
through a series of transactions acquired 5,000,000 shares of Dollar Shots Club, Inc. (DSC) in exchange for 2,000,000
shares of common stock. The shares of DSC are being carried on the accompanying balance sheet based on the value of the shares
of stock given in exchange for the investment. The Company is accounting for the investment on the cost basis of accounting being
that the shares represent approximately 5% of the total outstanding shares of DSC and the Company does not have any significant
influence in DSC. As of June 30, 2016, the Company
concluded that the investment was impaired and recorded an impairment on this investment of $166,000.</t>
  </si>
  <si>
    <t>Convertible Notes Payable</t>
  </si>
  <si>
    <t>Convertible Notes Payable {1}</t>
  </si>
  <si>
    <t>Convertible Notes Payable.</t>
  </si>
  <si>
    <t>NOTE
7  Convertible Notes Payable During 2011 and 2012, the Company
entered into a series of convertible notes with six lenders aggregating $110,000. These were one-year terms notes at 12% interest
and convertible to Common stock at a conversion price of $.05 per share. As a part of the Bankruptcy Reorganization Plan confirmed
in July 2014, the accrued interest on these notes was forgiven and the notes became zero interest bearing notes. During the year
ended June 30, 2016, $40,000 of these notes were converted into 24,000,000 shares of common stock. As of June 30, 2016 and 2015
the principal balance on these notes was $70,000 and $110,000, repectively. In 2012, the Company entered into
a $40,000 Convertible Note Payable with an individual. The notes matured one-year from the date of issuance, bears interest at
12% per annum and is convertible into shares of Common stock at $.001. In 2015, the lender sold and re-assigned $17,500 of this
note. The new note holders converted the $17,500 of principal into 17,500,000 shares of Common stock. As of June 30, 2016 and
2015 the principal balance on these notes was $22,500. . On March 25, 2015, the Company entered
into an amended and restated convertible promissory note with Roy Meadows, which amended two previously issued notes dated February
5, 2013 and July 17, 2014. According to the terms of the note, the Company may borrow up to an aggregate of $1,500,000. The note
bears interest at 12% per annum, and the holder may demand repayment of any portion of the note after one year from the effective
date of the note. The note is convertible in whole or in part at a conversion price per share equal to the lesser of $.001 per
share, or at an 80% discount to the average of the five lowest bid prices during the thirty trading days prior to the date of
the conversion notice. Mr. Meadows is limited in his conversions whereby he may not at any time own more than 9.99% of the Companys
outstanding common stock. Mr. Meadows may, at his option, file a UCC-1 financing statement against all assets of the Company and
have a guarantee and security agreement with the principal controlling for majority shareholders of the Company. On November 16,
2015, the debtholder converted $1,107,606 of principal and accrued interest into 1,107,607 shares of Preferred C Shares of the
Company. Each Series C Preferred Share can be converted to 50 Shares of Common Stock. In connection with the conversion,
and as an inducement for the debtholder to convert, the Company issued him warrants to purchase 41,454,851 shares of the Companys
common stock at an exercise price per share of the lesser of $.005 or an eighty percent discount to the average of the five lowest
bid prices during the 30 trading days prior to the date of exercise. The warrant may be exercised, in whole or in part, beginning
on the date which is the earlier of six months from the Company becoming a Reporting Company (as defined in the warrant) or one
year from the date of issuance. The warrant is for a period of 3 years, and contains customary anti-dilution provisions. In October 2015, the Company entered
into a $500,000 note payable at 12% simple interest for a one year period with Roy Meadows. The note is convertible upon maturity
if not paid by the company prior thereto at $0.02 per share and a 25,000,000 share maximum. There is an option to renew with a
fee of 10% principle and accrued interest. During the years ended June 30,
2016 and 2015, Mr. Meadows advanced an aggregate of $500,000 and $1,015,744, respectively. During the year ended June 30, 2016,
the holder converted $98,241 of principle into 98,240,710 shares of the Companys common stock. At June 30, 2016 and 2015
the principal balance of the note was $500,00and $989,503 respectively. This note was exchanged for Series C Preferred Shares
on November 16, 2015. See Note 12 (A). On October 5, 2014, the Company
entered into a convertible notes with an individual for $12,500. The note matures on October 5, 2015, bears interest at 8% per
annum and contains a conversion feature at a conversion price per share, which is 20% of the average bid price of Common stock
over a trailing 10-day period. As of June 30, 2015 the principal balance on the note was $12,500. On February 2, 2015, the Company
entered into a convertible note with an individual for $165,000 (with a $5,000 original issue discount). The note matured on May
2, 2015, which was extended to August 2, 2015, bears interest at 12% per annum and is convertible in whole or in part at a conversion
price per share equal to the lesser of $.001 per share, or at an 80% discount to the average of the five lowest bid prices during
the thirty trading days prior to the date of the conversion notice. The holder is limited in his conversions whereby he may not
at any time own more than 9.99% of the Companys outstanding common stock. As of June 30, 2015, the principal balance on
the note was $165,000, and was fully repaid with interest in August 2015. See Note 12 (B). On March 20 and 23, 2015, the Company
entered into separate Convertible notes with an individual and his wife for $25,000 each. The notes matures one-year from the
date of issuance, bear interest at a rate of 7% per annum and contained a conversion feature at 50% of the average bid price for
Common stock over a trailing 10-day period. The holders are limited in their conversions whereby they may not at any time own
more than 4.9% of the Companys outstanding common stock. The holder of the notes converted them to 2,160,105 shares of
common stock on April 28, 2016. On March 23, 2015, the Company entered
into a convertible note with an individual for $12,500. The note mature one-year from the date of issuance, bears interest at
a rate of 18% per annum is convertible into shares of the Companys common stock at a conversion price of $.04 per share.
As of June 30, 2015 the balance of the note was $12,500. The note was paid in full on March 22, 2016..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0 and $400,380 of interest expense for the years ended June 30, 2016 and 2015, respectively,
at the inception of the notes relating to the excess of derivative value over the face of the notes. The above notes are presented
net of a discount of $0 and $53,013 at June 30, 2016 and 2015, respectively, on the accompanying balance sheet. In addition to the note holder
described above, on various dates during 2016 holders of convertible notes converted $179,220 of notes into 18,660,105 shares
of common stock.</t>
  </si>
  <si>
    <t>Related Party</t>
  </si>
  <si>
    <t xml:space="preserve">NOTE
8  Related Party Convertible Notes Payable As of June 30, 2016 the Company
had related party convertible notes resulting from funding received from related parties to support the Companys operations.
The aggregate principle amount of the notes at June 30, 2016 was $298,332 and was reduced by an initial beneficial conversion
feature-related discount of $277,602 at June 30, 2016. All notes are convertible to the Companys common stock at $.01 per
share, accrue interest at 6%, and are not collateralized. The notes have various maturity dates ranging from February 17, 2017
to June 30, 2017. Interest recorded on these notes during 2016 was $21,967, including $20,730 related to the beneficial conversion
feature. The loan from shareholder balance
of $11,000 as of June 30, 2015 was paid during 2016. The loan did not accrue interest. </t>
  </si>
  <si>
    <t>Deferred Revenue {1}</t>
  </si>
  <si>
    <t>Deferred Revenue Disclosure</t>
  </si>
  <si>
    <t>NOTE
9  Deferred Revenue In June 2015, the Company entered
into an exclusive manufacture and supply agreement with Rodney Peterson (an unrelated third party) or his designee, Rocky Mountain
High Canada (RMHC) for distribution rights to Rocky Mountain High Canada, Inc. Under the agreement, RMHC was required to pay the
Company $500,000 before June 30, 2015 and submit an additional $150,000 prior to a production run of 1,000,000 cans of product
covered under the agreement. At this time the Company does not expect Rodney Peterson nor Rocky Mountain High Canada, Inc. to
fulfill its contractual obligation. Rocky Mountain High Brands, Inc. has filed a breach of contract lawsuit with the objective
of recovering outstanding obligations. The Company received $200,000 on July 29, 2015 and $300,000 on August 28, 2015, which has
been recorded as deferred revenue in the accompanying balance sheet at June 30, 2016.</t>
  </si>
  <si>
    <t>Shareholders' Deficit</t>
  </si>
  <si>
    <t>Shareholders' Deficiency</t>
  </si>
  <si>
    <t>Stockholders' Equity</t>
  </si>
  <si>
    <t>NOTE
10  Shareholders Deficit Common
Stock: On
July 7, 2013, the Company amended its Article of Incorporation to raise its authorized shares of Common stock from 400,000,000
to 5,000,000,000 shares. On
August 1, 2014, the Company amended its Articles of Incorporation to reduce the number of authorized shares to 400,000,000. On
February 2, 2015, the Company amended its Articles of Incorporation to increase the number of authorized shares to 600,000,000. During
the year ended June 30, 2015, the Company issued the following shares of common stock: As
a part of the Plan of Reorganization executed by the Bankruptcy Court in Dallas County, Texas in July 2014, the Company issued
3,683,410 shares of common stock as settlements of certain liabilities of the Company. In
2014, the Company acquired the issued and outstanding shares of Chill Texas, Inc. ("CTI"), for consideration of 5,000,000
shares of its common stock valued at $57,000, based on the stock price at the date of acquisition. The main reason for the acquisition
was to facilitate the company in its research and development of hemp-infused drinks. Prior to the acquisition, CTI had no assets
other than a nominal amount of inventory of samples of a hemp-infused drink, no liabilities, no employees and minimal, if any,
operations. As a result, we considered the value of the transaction to be stock based expenses which amount was charged directly
to earnings in the accompanying statement of operations. In
March 2015, the Company issued 4,500,000 shares of common stock to acquire the assets of Smarterita LLC, valued at $1,063,500
(See Note 11). The
Company entered into a five-year employment agreement with Thomas Shuman to provide services as President and Chief Executive
Officer of the Company. As a part of that agreement, the Company issued Mr. Shuman 21,000,000 shares of common stock and warrants
to purchase 20,000,000 shares of common stock. The shares of common stock were valued at $214,200 and the warrants were valued
at $265,925. The value has been recorded as a prepaid expense and is being amortized over the life of the employment agreement. In 2015, the Company issued 18,275,000
shares of common stock to various individuals who performed services for the Company during the year. The services were recorded
at the fair value of the shares of common stock at the measurement date that the shares were issued which aggregated $1,922,846. Warrants of 18,500,000, issued to
a note holder as a part of a convertible debt agreement, were exercised during 2015 on a cashless basis. Various individuals purchased 11,223,330
shares of common stock during the year for gross proceeds of $244,316. During the year ended June 30, 2015,
note holders converted $115,741 of principal into 115,740,710 shares of common stock in accordance with the conversion terms of
the notes. During the year ended June 30, 2016,
the Company issued 2,000,000 shares of common stock to acquire the assets of Dollar Shots Club valued at $166,000 at the time
of the transaction. During the year ended June 30, 2016,
the Company issued 5,107,143 shares of common stock in lieu of cash for services rendered to the Company valued at $254,066 based
on the price of the Companys common stock when it was issued for the services rendered. During the year ended June 30, 2016,
under the settlement terms with the Companys former CEO and another employee of the Company, 11,000,000 shares of common
stock were returned to the Company, valued at $($159,940) or the price of the Companys common stock when the shares were
returned. During the year ended June 30, 2016,
note holders converted $175,720 of principal and interest, respectively, into 103,055,455 shares of common stock in accordance
with the conversion terms of the notes. Series
A and B Preferred Stock: On
July 7, 2013, the Company amended its Articles of Incorporation to create Preferred A and Preferred B stock. The Company authorized
10,000,000 shares of Preferred A and 2,000,000 shares of Preferred B stock. On
August 1, 2014, the Company amended its Articles of Incorporation to reduce the Preferred A authorized shares from 10,000,000
to 1,000,000 shares. The same Amendment increased the Preferred B shares authorized from 2,000,000 to 9,000,000 shares authorized. As
of June 30, 2016 and 2015, the Company has outstanding 1,000,000 shares of Preferred A shares, which were previously issued to
the Companys chairman in connection with his employment agreement. The fair value of the shares was recorded as a prepaid
expense and is being amortized over the life of the agreement. Series
C Preferred Stock The
Company amended its Articles of Incorporation as of November 13, 2015 to create a Series C Preferred shares, which are 12% interest
bearing, cumulative, exchangeable, non-voting, convertible preferred stock of the Company. Each Series C Preferred share can be
converted to 50 shares of common stock. On
November 16, 2015, the holder of a convertible note aggregating $1,107,607 of principal and accrued interest, agreed to a dollar
for dollar exchange for same number of Preferred C shares. Series
D Preferred Stock The
Company amended its Articles of Incorporation as of March 21, 2016 to create a Series D Preferred shares, which are non-voting,
none-interest bearing convertible preferred stock of the Company. Each Series C preferred share can be converted to 100 shares
of common stock. As of June 30, 2016, there are no Series D preferred shares outstanding. Warrants On
January 4, 2016 and in connection with the employment terms of three (3) executive officers, the Company issued warrants in aggregate
to purchase 20,000,000 shares of the Companys common stock at an exercise price per share of $.001. The warrant may be
exercised, in whole or in part, beginning on the date of issuance and becomes fully vested in six months. The warrants are for
a period of 5 years, and contains customary anti-dilution provisions. These warrants were exercised in July 2016. On
February 28, 2016 and in connection with the commitment terms of two (2) Board of Directors, the Company issued warrants in aggregate
to purchase 14,000,000 shares of the Companys common stock at an exercise price per share of $.001. The warrants may be
exercised, in whole or in part, beginning on the date of issuance and becomes fully vested in six months. The warrants are for
a period of 5 years, and contains customary anti-dilution provisions. These warrants were exercised in July 2016. On
May 11, 2016, the Company issued a warrant to an individual in recognition of her efforts in expanding our distribution in both
the Northeast section of the United States and in China. The warrant is for 5,000,000 shares of the Companys common stock
and is for a period of 5 years.</t>
  </si>
  <si>
    <t>Concentrations</t>
  </si>
  <si>
    <t xml:space="preserve">NOTE
11 Concentrations During
the year ended June 30, 2016, the Companys two largest customers accounted for approximately 28% and 26% of sales, respectively.
During the year ended June 30, 2015, the Companys two largest customers accounted for approximately 27% and 26% of sales,
respectively. </t>
  </si>
  <si>
    <t>Income Taxes</t>
  </si>
  <si>
    <t>Income Taxes.</t>
  </si>
  <si>
    <t>NOTE
12  Income Taxes The
reconciliation of income tax benefit at the U.S. statutory rate of 34% to the Companys effective rate for the periods presented
is as follows:
2016 2015
U.S
federal statutory rate (34%) (34%)
State
income tax, net of federal benefit (0.0%) (0.0%)
Increase
in valuation allowance 34% 34%
Income
tax provision (benefit) 0.0% 0.0% The
tax effects of temporary differences that give rise to the Companys net deferred tax liability as of June 30, 2016 and
2015 are as follows: June
30 2016, and 2015
2016 2015
Deferred
Tax Assets
Net
Operating Losses $ 3,230,000 $ 2,040,000
Less: Valuation
Allowance $ (3,230,000) $ (2,040,000 )
Deferred
Tax Assets - Net 0 0 As
of June 30, 2016, the Company had approximately $9,500,000 of federal and state net operating loss carryovers ("NOLs"),
which begin to expire in 2027.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Legal Proceedings</t>
  </si>
  <si>
    <t>Commitments</t>
  </si>
  <si>
    <t>NOTE
13  Legal Proceedings 193rd
Judicial District Court of Dallas County Texas. Rocky Mountain High Brands, Inc. (RMHB) FKA Totally Hemp Crazy, Inc. V Rodney
Peterson (Peterson) and Rocky Mountain High Canada, Inc. (RMHC), Case #DC-16-01416; Date Filed: February 4, 2016. Parties
entered into a written agreement for the manufacture and supply of products produced under the Rocky Mountain High Brands, Inc.
brand. The terms of the agreement are RMHB would manufacture and supply one million cans of our product FOB Memphis, Tennessee
to Peterson, upon receipt of $650,000 from Peterson to RMHB to pay for the manufacture of the cans. Peterson paid $500,000 toward
the $650,000 manufacture. Peterson defaulted under the terms of the agreement by failing to pay the remaining $150,000. RMHB tendered
default notice, but Peterson failed to cure the default. RMHB terminated the agreement in accordance with its terms. RMHB seeks
declaratory judgment that it is entitled to its profits as damages in the amount in excess of $500,000. 44th
Judicial District Court of Dallas County Texas. Rocky Mountain High Brands, Inc. (RMHB) FKA Totally Hemp Crazy, Inc. V Donna Rayburn
(Rayburn), Case #DC-16-02131; Date Filed: February 23, 2016. RMHB
and Rayburn entered into a convertible promissory note dated February 2, 2015 for the original principal amount of $165,000 (with
a $5,000 original issue discount). On August 29, 2015, RMHB paid to Rayburn $197,773.95, representing return of principal and
interest earned during the life of the loan. On February 19, 2016, Rayburn issued an additional demand of interest and penalties
totaling $99,487.92. Rayburn has charged $137,261.87 in interest and penalties on a $160,000 loan for one year and 17 days for
an effective annual interest rate of 85.77%. As additional consideration for the note, RMHB was required to issue a warrant to
Rayburn for 10,000,000 of common stock. RMHB seeks a cancellation of the note and additional monetary recovery in the total amount
paid to Rayburn, plus additional recovery for all usurious interest charged. RMHB also seeks to void the warrant for 10,000,000
shares of common stock, which was issued under a voidable note. The amount which RMHB seeks from Rayburn is in excess of
$300,000. This case was non suited and will be filed as a counterclaim in the Rayburn suit pending in Seminole County, Florida. On
March 14, 2016, RMHB amended the Rayburn suit to add Meadows as a party Defendant. RMHB has asserted usury claims in connection
with $1,500,000 demand convertible note referenced below in the section pertaining to the Meadows Arbitration Claim. RMHB seeks
unspecified monetary damages in connection with the Meadows Note, and further seeks cancellation of a warrant for 41,454,851 shares
of common stock issued to Meadows in connection with the Meadows Note and cancellation of the Meadows Note. Arbitration
Claim of Roy J. Meadows (Meadows) Against Rocky Mountain High Brands, Inc. (RMHB) dated February 24, 2016. Meadows
claims a breach of an exchange agreement dated November 3, 2015. RMHB has denied the breach. Meadows has invoked arbitration. Eighteenth
Judicial Circuit Court of Seminole County, Florida, Rocky Mountain High Brands, Inc. v. Roy Meadows, David Meadows et al, Case
No. 2016-CA-000958-15-W. The
Company filed suit for an injunction against continuation of the Meadows Arbitration. A hearing on that injunction is being set.
The Meadows Arbitration hearing currently has no date for commencement.. Shortly after the suspension of the Arbitration hearing,
on April 20, 2016, false, malicious, and defamatory allegations were asserted by the Shareholder Alert inappropriately released
by the Law Office of A.A. McClanahan, Meadows attorney. The
Company has filed in the Seminole Suit a Motion for Leave To Amend its current suit to add claims against Meadows for usury, cancellation
of warrants and defamation as a result of the Shareholder Alert press release. The
Company is investigating facts surrounding Meadows and others and may amend its Florida lawsuit to seek more than $20 Million
in damages and disgorgement of Meadows and Rayburn profits on questionable trading activities. Douglas
County District Court, Colorado, Case No. 2015CV030672, Totally Hemp Crazy, Inc. et al v. Cannalife USA, Ltd et al. Suit
filed by the Company and Jerry Grisaffi against Defendants for Defamation, Conspiracy, and Intentional Interference with Prospective
Business Relations. 101 st
Suit
filed against the Company for alleged finders fee commissions. The Company contests and opposes the claim.</t>
  </si>
  <si>
    <t>NOTE
10  Commitments The
Company is committed under an operating lease for its premises. The lease calls for monthly payments of $6,020. The lease expires
December 31, 2015. The
Company has entered into employment agreement with the following officers: In
2013, the Company entered into a ten-year employment agreement with Jerry Grisaffi, Chairman of the Board of Directors. Under
the agreement, the Company agreed to compensate Mr. Grisaffi at a rate of $120,000 per year and to bonus obligations based on
the profitability of the Company. The Company issued 1,000,000 shares of Preferred Series A stock to Mr. Grisaffi under the terms
of the agreement. In
2014, the Company entered into a five-year employment agreement with Thomas Shuman, President. Under the agreement, the Company
agreed to compensate Mr. Shuman at a rate of $120,000 per year and to bonus obligations based on the profitability of the Company.
The Company issued 21,000,000 shares of common stock and warrants to purchase 20,000,000 shares of common stock, exercisable in
June 2015 to Mr. Shuman under the terms of the agreement. The fair values of the shares and warrants issued have been recorded
as a prepaid expense and are being amortized over the life of the employment agreement.</t>
  </si>
  <si>
    <t>Acquisition</t>
  </si>
  <si>
    <t>NOTE
11  Acquisition On
March 31, 2015, the Company acquired certain assets from Vintage Specialists, LLC. The purchased assets included
certain inventory defined in the agreement and the trade name "Smarterita". Consideration for
the acquisition was 4,500,000 restricted shares of the Companys common stock. The acquisition is being accounted for as
a business combination in accordance with ASC 805 "Business Combinations". The total purchase price for the acquisition
was allocated to the net tangible assets based upon their estimated fair values as of March 31, 2015 as set forth below.
The excess of the purchase price over the net assets was recorded as goodwill. The following table summarizes the
estimated fair values of the assets assumed at the acquisition date.
Inventory $39,142
Goodwill $1,024,358
Total Consideration $1,063,500 The
Company initially had considered entering into the markets served by Smarterita Brands, but has decided to refocus its efforts
on other business opportunities. As of June 30, 2015, the full amount of goodwill acquired has been impaired. Vintage
Specialist, LLC did not have any revenues prior to the acquisition and minimal operating expenses. Pro forma historical results
have not been presented since they would not be material to the financial statements.</t>
  </si>
  <si>
    <t xml:space="preserve">NOTE
15  Acquisition On
March 31, 2015, the Company acquired certain assets from Vintage Specialists, LLC. The purchased assets included
certain inventory defined in the agreement and the trade name "Smarterita". Consideration for
the acquisition was 4,500,000 restricted shares of the Companys common stock. The acquisition is being accounted for as
a business combination in accordance with ASC 805 "Business Combinations". The total purchase price for the acquisition
was allocated to the net tangible assets based upon their estimated fair values as of March 31, 2015 as set forth below.
The excess of the purchase price over the net assets was recorded as goodwill. The following table summarizes the
estimated fair values of the assets assumed at the acquisition date.
Inventory $39,142
Goodwill $1,024,358
Total Consideration $1,063,500 The
Company initially had considered entering into the markets served by Smarterita Brands, but has decided to refocus its efforts
on other business opportunities. As of June 30, 2015, the full amount of goodwill acquired has been impaired. Vintage
Specialist, LLC did not have any revenues prior to the acquisition and minimal operating expenses. Pro forma historical results
have not been presented since they would not be material to the financial statements. </t>
  </si>
  <si>
    <t>Subsequent Events</t>
  </si>
  <si>
    <t>Subsequent Events.</t>
  </si>
  <si>
    <t>NOTE
16  Subsequent Events
A. Business
Alliance with Poafbybitty Family LLC In
July 2016, the Company entered into a business alliance with Poafb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they are now available for sale. In
consideration for the 20 year lease for water and surface rights with a 10 year renewal option, the Company paid Poafbybitty Family,
LLC cash payments of $22,500 and issued a warrant for 500,000 shares of the Companys common stock exercisable at $.03 per
share over a three year period from July 27, 2016. The
agreement grants the Company an exclusive right to develop land adjacent to the spring for commercial purposes as agreed to by
both parties. Additionally, the Company has agreed to grow hemp for experimental or commercial purposes on the land within three
years. As of June 30, 2016, the Company recorded approximately $10,137 of investment and other assets related to the agreement.
B. Distribution
Agreement with Water Event Pure Water Solution In
August 2016, the Company entered into a distribution agreement with Water Event Pure Solutions (Water Event) to
distribute the Companys hemp-infused beverages and water to 15,000 customers in four major metropolitan areas in Texas.
Water Event also began bottling the Companys Eagle Spirit Spring Water product in August 2016.
C. New
Office Lease and Purchase of Furniture On
May 11, 2016, we executed a new lease for the existing space and 2,172 square feet of additional space at the same address for
a three-year term beginning July 1, 2016 and terminating on June 30, 2019. Due to the landlords inability to make the additional
space ready for us as of July 1, we were not able to commence the new lease until September 2016. The lease that was due to expire
on June 30 was extended on a month-to-month basis until September. In connection with the new lease, we also purchased used office
furniture from the landlord and financed this purchase with a note payable in the amount of $40,122 with an interest rate of 0%
and monthly payments of $1,115.</t>
  </si>
  <si>
    <t>Significant Accounting Policies (Policies)</t>
  </si>
  <si>
    <t>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t>
  </si>
  <si>
    <t>Inventories</t>
  </si>
  <si>
    <t>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ly 1, 2014 $211,394
Issued
during the year ended June 30, 2015 784,377
Change in fair value recognized in operations (11,608,504)
Converted during the year (1,100,218)
Balance, June 30, 2015 $11,504,057
Issued during
the year ended June 30, 2016 3,887,618
Converted during the year ended
June 30, 2016 ($2,102,681)
Change in fair value recognized
in operations ($11,071,250)
Balance, June 30, 2016 2,217,774 The
estimated fair value of the derivative instruments were valued using the Black-Scholes option pricing model, using the following
assumptions as of June 30, 2016 and June 30, 2015:
2016 2017
Estimated Dividends None None
Expected Volatility 45% 223% to 355%
Risk Free Interest Rate .12% .90% to .27%
Expected Term 1 to 5.5 years .01 to 1 year</t>
  </si>
  <si>
    <t>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 ended June 30, 2015,
the Company recorded impairment charges of $1,024,358 relating to goodwill recognized in the acquisition disclosed in Note 11.
No impairment charges were recorded in the year ended June 30, 2016.</t>
  </si>
  <si>
    <t>Share-based Payments</t>
  </si>
  <si>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In
August 2014, the FASB issued Accounting Standard Update No. 2014-15, Presentation of Financial StatementsGoing Concern
In
May 2014, the Financial Accounting Standards Board ("FASB") issued ASU No. 2014-09, Revenue from Contracts with Customers</t>
  </si>
  <si>
    <t>Fair Value Measurements (Tables)</t>
  </si>
  <si>
    <t>Fair Value Measurements {1}</t>
  </si>
  <si>
    <t>Financial liability measure at fair value on a recurring basis</t>
  </si>
  <si>
    <t>Balance,
July 1, 2013 $126,269
Issued
during the Year ended June 30, 2014 150,444
Change
in fair value recognized in operations (65,319)
Balance, June 30, 2014 $211,394
Issued during the Year ended
June 30, 2015 784,377
Converted during the Year ended June 30, 2015 (1,100,218)
Change in fair value recognized in operations 11,608,504</t>
  </si>
  <si>
    <t>Fair Value, Liabilities Measured on Recurring Basis</t>
  </si>
  <si>
    <t xml:space="preserve">Balance,
July 1, 2014 $211,394
Issued
during the year ended June 30, 2015 784,377
Change in fair value recognized
in operations (11,608,504)
Converted during the year (1,100,218) </t>
  </si>
  <si>
    <t>Black-Scholes option pricing model assumptions</t>
  </si>
  <si>
    <t>2016 2017
Estimated
Dividends None None
Expected Volatility 45% 223% to 355%
Risk Free Interest Rate .12% .90% to .27%
Expected Term 1
to 5.5 years .01 to 1 year</t>
  </si>
  <si>
    <t>Balance, June 30, 2015 $11,504,057
Estimated Dividends None
Expected Volatility 223% to 355%
Risk Free Interest Rate 0.90  0.27%
Expected Term .01 to 1 years</t>
  </si>
  <si>
    <t>Black-Scholes option pricing model assumptions.</t>
  </si>
  <si>
    <t>Balance, June 30, 2015 $11,504,057
Issued during
the year ended June 30, 2016 3,887,618
Converted during the year ended
June 30, 2016 ($2,102,681)
Change in fair value recognized
in operations ($11,071,250)
Balance, June 30, 2016 2,217,774</t>
  </si>
  <si>
    <t>Income Taxes (Tables)</t>
  </si>
  <si>
    <t>Income Taxes {3}</t>
  </si>
  <si>
    <t>Schedule of Deferred Tax Assets and Liabilities</t>
  </si>
  <si>
    <t xml:space="preserve">2016 2015
U.S
federal statutory rate (34%) (34%)
State
income tax, net of federal benefit (0.0%) (0.0%)
Increase
in valuation allowance 34% 34%
Income
tax provision (benefit) 0.0% 0.0% </t>
  </si>
  <si>
    <t>Schedule of reconciliation of income tax benefit</t>
  </si>
  <si>
    <t xml:space="preserve">2016 2015
Deferred
Tax Assets
Net
Operating Losses $ 3,230,000 $ 2,040,000
Less: Valuation
Allowance $
(3,230,000) $ (2,040,000 )
Deferred
Tax Assets - Net 0 0 </t>
  </si>
  <si>
    <t>Acquisition (Tables)</t>
  </si>
  <si>
    <t>Acquisition (Tables):</t>
  </si>
  <si>
    <t>Schedule of summarizes the estimated fair values of the assets</t>
  </si>
  <si>
    <t>Inventory $39,142
Goodwill $1,024,358
Total Consideration $1,063,500</t>
  </si>
  <si>
    <t>Business (Details)</t>
  </si>
  <si>
    <t>Jun. 30, 2015USD ($)</t>
  </si>
  <si>
    <t>Notes to Financial Statements</t>
  </si>
  <si>
    <t>Empire Capital Fees Resolved</t>
  </si>
  <si>
    <t>Cash Settlement with Empire Capital</t>
  </si>
  <si>
    <t>Stock Settlement with Empire Capital</t>
  </si>
  <si>
    <t>Net Settlement of Disputed Empire Capital Claims</t>
  </si>
  <si>
    <t>Deferred Officer Compensation at June 30, 2014</t>
  </si>
  <si>
    <t>Stock Issued to Officers and Directors as Settlement</t>
  </si>
  <si>
    <t>Net Settlement of Officer and Directors Claims</t>
  </si>
  <si>
    <t>Level 3 Financial Instrument (Details)</t>
  </si>
  <si>
    <t>Jul. 02, 2013USD ($)</t>
  </si>
  <si>
    <t>Level 3 Financial Instrument Details</t>
  </si>
  <si>
    <t>Opening Balance of Financial Instrument</t>
  </si>
  <si>
    <t>Change in fair value recognized in operations</t>
  </si>
  <si>
    <t>Level 3 Financial Instrument Narrative (Details) - USD ($)</t>
  </si>
  <si>
    <t>Jul. 02, 2015</t>
  </si>
  <si>
    <t>Level 3 Financial Instrument Narrative Details</t>
  </si>
  <si>
    <t>Stock issued</t>
  </si>
  <si>
    <t>Converted Shares</t>
  </si>
  <si>
    <t>Level 3 Financial Instrument Narrative 1 (Details) - USD ($)</t>
  </si>
  <si>
    <t>Level 3 Financial Instrument Narrative 1 Details</t>
  </si>
  <si>
    <t>Issued Shares</t>
  </si>
  <si>
    <t>Closing Balance of Financial Instrument</t>
  </si>
  <si>
    <t>Estimated Fair Value Of Derivative Instruments Using Black-Scholes Option Pricing Model (Details) - USD ($)</t>
  </si>
  <si>
    <t>Estimated Fair Value Of Derivative Instruments Using Black-Scholes Option Pricing Model</t>
  </si>
  <si>
    <t>Estimated Dividends</t>
  </si>
  <si>
    <t>Expected Volatility Minimum</t>
  </si>
  <si>
    <t>223.00%</t>
  </si>
  <si>
    <t>Expected Volatility Maximum</t>
  </si>
  <si>
    <t>355.00%</t>
  </si>
  <si>
    <t>Risk Free Interest Rate Minimum</t>
  </si>
  <si>
    <t>0.12%</t>
  </si>
  <si>
    <t>0.90%</t>
  </si>
  <si>
    <t>Risk Free Interest Rate Maximum</t>
  </si>
  <si>
    <t>0.27%</t>
  </si>
  <si>
    <t>Expected Term in years Minimum</t>
  </si>
  <si>
    <t>Expected Term in years Maximum</t>
  </si>
  <si>
    <t>Significant Accounting Policies (Details)</t>
  </si>
  <si>
    <t>Significant Accounting Policies Details</t>
  </si>
  <si>
    <t>Company recorded impairment relating to goodwill</t>
  </si>
  <si>
    <t>Going Concern (Details) - USD ($)</t>
  </si>
  <si>
    <t>Going Concern Details</t>
  </si>
  <si>
    <t>Shareholders deficit</t>
  </si>
  <si>
    <t>Accumulated deficit</t>
  </si>
  <si>
    <t>Property And Equipment (Details) - USD ($)</t>
  </si>
  <si>
    <t>May 31, 2015</t>
  </si>
  <si>
    <t>Property And Equipment Details</t>
  </si>
  <si>
    <t>Personal computer book value</t>
  </si>
  <si>
    <t>Truck purchased at a value</t>
  </si>
  <si>
    <t>Convertible Notes Payable (Details)</t>
  </si>
  <si>
    <t>Jun. 30, 2015USD ($)shares</t>
  </si>
  <si>
    <t>Jun. 30, 2014USD ($)</t>
  </si>
  <si>
    <t>Jun. 30, 2012USD ($)$ / sharesshares</t>
  </si>
  <si>
    <t>Jun. 30, 2011USD ($)$ / shares</t>
  </si>
  <si>
    <t>Convertible Notes Payable Details</t>
  </si>
  <si>
    <t>Company entered into a series of convertible notes with six lenders</t>
  </si>
  <si>
    <t>Convertible notes of term in years</t>
  </si>
  <si>
    <t>Convertible notes interest rate</t>
  </si>
  <si>
    <t>12.00%</t>
  </si>
  <si>
    <t>Convertible notes convertible to Common stock at a conversion price per share | $ / shares</t>
  </si>
  <si>
    <t>Company entered into convertible note payable with an individual</t>
  </si>
  <si>
    <t>Notes convertible into shares of Common stock at a conversion price per share | $ / shares</t>
  </si>
  <si>
    <t>Lender sold and re-assigned the note</t>
  </si>
  <si>
    <t>New note holders converted the principal into shares of Common stock | shares</t>
  </si>
  <si>
    <t>Holder advanced</t>
  </si>
  <si>
    <t>Holder converted principle into shares of common stock | shares</t>
  </si>
  <si>
    <t>Holder converted principle into shares of common stock value</t>
  </si>
  <si>
    <t>Company recorded of interest expense</t>
  </si>
  <si>
    <t>Convertible Notes Payable Narrative (Details)</t>
  </si>
  <si>
    <t>Dec. 31, 2015USD ($)</t>
  </si>
  <si>
    <t>Nov. 16, 2015USD ($)$ / sharesshares</t>
  </si>
  <si>
    <t>Oct. 31, 2015USD ($)$ / sharesshares</t>
  </si>
  <si>
    <t>Mar. 25, 2015USD ($)$ / shares</t>
  </si>
  <si>
    <t>Mar. 23, 2015USD ($)$ / shares</t>
  </si>
  <si>
    <t>Mar. 20, 2015USD ($)$ / shares</t>
  </si>
  <si>
    <t>Feb. 02, 2015USD ($)$ / shares</t>
  </si>
  <si>
    <t>Oct. 05, 2014USD ($)</t>
  </si>
  <si>
    <t>Convertible Notes Payable Narrative Details</t>
  </si>
  <si>
    <t>Principal balance on these notes</t>
  </si>
  <si>
    <t>Company may borrow an aggregate</t>
  </si>
  <si>
    <t>Note bears interest per annum</t>
  </si>
  <si>
    <t>Note is convertible at a conversion price per share | $ / shares</t>
  </si>
  <si>
    <t>Holder own outstanding common stock</t>
  </si>
  <si>
    <t>9.99%</t>
  </si>
  <si>
    <t>4.90%</t>
  </si>
  <si>
    <t>Debtholder converted principal and accrued interest into Preferred C Shares value</t>
  </si>
  <si>
    <t>Debtholder converted principal and accrued interest into Preferred C Shares | shares</t>
  </si>
  <si>
    <t>Series C Preferred Share can be converted to Shares of Common Stock | shares</t>
  </si>
  <si>
    <t>Company issued warrants to purchase shares of common stock | shares</t>
  </si>
  <si>
    <t>Common stock at an exercise price per share | $ / shares</t>
  </si>
  <si>
    <t>Warrant for a period in years</t>
  </si>
  <si>
    <t>Company entered into a convertible notes with an individual</t>
  </si>
  <si>
    <t>Company entered into a convertible notes with an individual interest per annum</t>
  </si>
  <si>
    <t>18.00%</t>
  </si>
  <si>
    <t>7.00%</t>
  </si>
  <si>
    <t>8.00%</t>
  </si>
  <si>
    <t>Original issue discount</t>
  </si>
  <si>
    <t>Common stock at a conversion price per share | $ / shares</t>
  </si>
  <si>
    <t>Net of a discount</t>
  </si>
  <si>
    <t>Company entered into a note payable</t>
  </si>
  <si>
    <t>Company entered into a note payable simple interest for a one year with Roy Meadows</t>
  </si>
  <si>
    <t>Note is convertible at a price per share | $ / shares</t>
  </si>
  <si>
    <t>Maximum shares payable | shares</t>
  </si>
  <si>
    <t>Option to renew with a fee</t>
  </si>
  <si>
    <t>10.00%</t>
  </si>
  <si>
    <t>Deferred Revenue (Details)</t>
  </si>
  <si>
    <t>Aug. 28, 2015USD ($)</t>
  </si>
  <si>
    <t>Jul. 29, 2015USD ($)</t>
  </si>
  <si>
    <t>Deferred Revenue [Abstract]</t>
  </si>
  <si>
    <t>RMHC was required to pay the company for distribution rights</t>
  </si>
  <si>
    <t>RMHC was required to submit an additional payment prior to the production run</t>
  </si>
  <si>
    <t>Cans of product covered under the agreement</t>
  </si>
  <si>
    <t>Company received an amount and recorded as deferred revenue</t>
  </si>
  <si>
    <t>Related Party (Details) - USD ($)</t>
  </si>
  <si>
    <t>Related Party Details</t>
  </si>
  <si>
    <t>Company owed a shareholder</t>
  </si>
  <si>
    <t>Common Stock (Details) - USD ($)</t>
  </si>
  <si>
    <t>Mar. 31, 2015</t>
  </si>
  <si>
    <t>Feb. 02, 2015</t>
  </si>
  <si>
    <t>Aug. 01, 2014</t>
  </si>
  <si>
    <t>Jul. 31, 2014</t>
  </si>
  <si>
    <t>Jul. 07, 2013</t>
  </si>
  <si>
    <t>Common Stock Details</t>
  </si>
  <si>
    <t>Article of Incorporation to raise its authorized shares of Common stock</t>
  </si>
  <si>
    <t>Articles of Incorporation to reduce the number of authorized shares</t>
  </si>
  <si>
    <t>Articles of Incorporation to increase the number of authorized shares</t>
  </si>
  <si>
    <t>Company issued shares of common stock as settlements of certain liabilities of the Company</t>
  </si>
  <si>
    <t>Company issued shares of common stock to acquire the assets of Smarterita Brands</t>
  </si>
  <si>
    <t>Company issued shares of common stock to acquire the assets of Smarterita Brands valued</t>
  </si>
  <si>
    <t>Company issued Mr. Shuman shares of common stock</t>
  </si>
  <si>
    <t>warrants to purchase shares of common stock</t>
  </si>
  <si>
    <t>Shares of common stock were valued at</t>
  </si>
  <si>
    <t>Warrants were valued at</t>
  </si>
  <si>
    <t>Company issued shares of common stock to various individuals who performed services for the Company</t>
  </si>
  <si>
    <t>Fair value of the shares of common stock at the shares were issued</t>
  </si>
  <si>
    <t>Warrants issued to a note holder as a part of a convertible debt agreement</t>
  </si>
  <si>
    <t>Various individuals purchased shares of common stock</t>
  </si>
  <si>
    <t>Various individuals purchased shares of common stock for gross proceeds</t>
  </si>
  <si>
    <t>Noteholders converted principal</t>
  </si>
  <si>
    <t>Noteholders converted principal in to shares of common stock</t>
  </si>
  <si>
    <t>The Company authorized shares of Preferred A stock</t>
  </si>
  <si>
    <t>The Company authorized shares of Preferred B stock</t>
  </si>
  <si>
    <t>Articles of Incorporation to reduce the Preferred A authorized shares</t>
  </si>
  <si>
    <t>Increased the Preferred B shares authorized from</t>
  </si>
  <si>
    <t>Company has outstanding shares of Preferred A shares</t>
  </si>
  <si>
    <t>Series C Preferred Stock (Details) - USD ($)</t>
  </si>
  <si>
    <t>Nov. 16, 2015</t>
  </si>
  <si>
    <t>Jul. 17, 2015</t>
  </si>
  <si>
    <t>Series C Preferred Stock</t>
  </si>
  <si>
    <t>Series C Preferred Shares bears interest at a rate per annum</t>
  </si>
  <si>
    <t>Holder converted note and interest in exchange for same number of Preferred C Shares.</t>
  </si>
  <si>
    <t>Company issued shares of common stock to acquire assets of Dollar Shots Club</t>
  </si>
  <si>
    <t>Each Series C Preferred Share can be converted in to Shares of Common Stock</t>
  </si>
  <si>
    <t>Common Stock transactions (Details)</t>
  </si>
  <si>
    <t>Jun. 30, 2016USD ($)shares</t>
  </si>
  <si>
    <t>Common Stock transactions</t>
  </si>
  <si>
    <t>Company issued shares of common stock for cash | shares</t>
  </si>
  <si>
    <t>Proceeds from issue of common stock | $</t>
  </si>
  <si>
    <t>Company issued shares of common stock for services rendered | shares</t>
  </si>
  <si>
    <t>Value of shares of common stock issued for services rendered | $</t>
  </si>
  <si>
    <t>Company issued shares of common stock for conversion of convertible debt to Roy Meadows and Trinexus, Inc | shares</t>
  </si>
  <si>
    <t>Company issued shares of common stock for conversion of convertible debt to Roy Meadows and Trinexus, Inc value | $</t>
  </si>
  <si>
    <t>Issuances gave Mr. Meadows in excess of outstanding common stock for control powers</t>
  </si>
  <si>
    <t>Concentrations (Details)</t>
  </si>
  <si>
    <t>Concentrations Details</t>
  </si>
  <si>
    <t>Company's two largest customers accounted of sales</t>
  </si>
  <si>
    <t>27.00%</t>
  </si>
  <si>
    <t>26.00%</t>
  </si>
  <si>
    <t>Reconciliation of income tax benefit (Details)</t>
  </si>
  <si>
    <t>Reconciliation of income tax benefit Details</t>
  </si>
  <si>
    <t>U.S federal statutory rate</t>
  </si>
  <si>
    <t>34.00%</t>
  </si>
  <si>
    <t>State income tax, net of federal benefit</t>
  </si>
  <si>
    <t>0.00%</t>
  </si>
  <si>
    <t>Increase in valuation allowance</t>
  </si>
  <si>
    <t>Income tax provision (benefit)</t>
  </si>
  <si>
    <t>Net deferred tax liability (Details) - USD ($)</t>
  </si>
  <si>
    <t>Net deferred tax liability Details</t>
  </si>
  <si>
    <t>Net Operating Losses</t>
  </si>
  <si>
    <t>Less: Valuation Allowance</t>
  </si>
  <si>
    <t>Income Tax (Details)</t>
  </si>
  <si>
    <t>Income Tax</t>
  </si>
  <si>
    <t>Company had federal and state net operating loss carryovers</t>
  </si>
  <si>
    <t>Commitments (Details) - USD ($)</t>
  </si>
  <si>
    <t>Dec. 31, 2014</t>
  </si>
  <si>
    <t>Dec. 31, 2013</t>
  </si>
  <si>
    <t>Commitments Details</t>
  </si>
  <si>
    <t>The lease calls for monthly payments</t>
  </si>
  <si>
    <t>Company agreed to compensate Mr. Grisaffi bonus obligations based on the profitability of the Company</t>
  </si>
  <si>
    <t>Company issued shares of Preferred Series A stock to Mr. Grisaffi under the terms of the agreement</t>
  </si>
  <si>
    <t>Company agreed to compensate Mr. Shuman bonus obligations based on the profitability of the Company</t>
  </si>
  <si>
    <t>Company issued shares of common stock</t>
  </si>
  <si>
    <t>Warrants to purchase shares of common stock</t>
  </si>
  <si>
    <t>Acquisition (Details)</t>
  </si>
  <si>
    <t>Mar. 31, 2015USD ($)</t>
  </si>
  <si>
    <t>Acquisition Details</t>
  </si>
  <si>
    <t>Goodwill</t>
  </si>
  <si>
    <t>Total Consideration</t>
  </si>
  <si>
    <t>Subsequent Events (Details) - USD ($)</t>
  </si>
  <si>
    <t>Nov. 13, 2015</t>
  </si>
  <si>
    <t>Oct. 31, 2015</t>
  </si>
  <si>
    <t>Sep. 18, 2015</t>
  </si>
  <si>
    <t>Aug. 29, 2015</t>
  </si>
  <si>
    <t>Subsequent Events Details</t>
  </si>
  <si>
    <t>Series C preferred shares interest bearing</t>
  </si>
  <si>
    <t>Shares authorized</t>
  </si>
  <si>
    <t>Company exchanged of the principal balance of a convertible note payable</t>
  </si>
  <si>
    <t>Purchase and Sale of Asset</t>
  </si>
  <si>
    <t>Consideration of shares of the Company's common stock</t>
  </si>
  <si>
    <t>Company sold assets to Dollar Shots Club, Inc in exchange for shares</t>
  </si>
  <si>
    <t>Debt Repayment</t>
  </si>
  <si>
    <t>Company repaid a convertible note payable and accrued interest</t>
  </si>
  <si>
    <t>Borrowings</t>
  </si>
  <si>
    <t>Company entered into note payable for a one-year period</t>
  </si>
  <si>
    <t>Subsequent transactions (Details) - USD ($)</t>
  </si>
  <si>
    <t>Mar. 14, 2016</t>
  </si>
  <si>
    <t>Feb. 19, 2016</t>
  </si>
  <si>
    <t>Jan. 22, 2016</t>
  </si>
  <si>
    <t>Subsequent transactions</t>
  </si>
  <si>
    <t>Outstanding shares of Series C preferred stock</t>
  </si>
  <si>
    <t>100.00%</t>
  </si>
  <si>
    <t>Converted common stock from convertible debt</t>
  </si>
  <si>
    <t>Original principal amount</t>
  </si>
  <si>
    <t>RMHB paid to Rayburn</t>
  </si>
  <si>
    <t>Rayburn issued an additional demand of interest and penalties totaling</t>
  </si>
  <si>
    <t>Rayburn has charged interest and penalties</t>
  </si>
  <si>
    <t>Loan</t>
  </si>
  <si>
    <t>Annual interest rate on loan</t>
  </si>
  <si>
    <t>85.77%</t>
  </si>
  <si>
    <t>Issue a warrant to Rayburn of common stock</t>
  </si>
  <si>
    <t>RMHB also seeks to void the warrant for shares of common stock</t>
  </si>
  <si>
    <t>RMHB seeks from Rayburn is in excess</t>
  </si>
  <si>
    <t>RMHB has asserted usury claims in connection with demand convertible note</t>
  </si>
  <si>
    <t>Cancellation of warrant for shares of common stock issued to Meadows</t>
  </si>
  <si>
    <t>Shares of common stock issued for conversion of convertible debt to Roy Meadows and Trinexus, Inc</t>
  </si>
  <si>
    <t>Value of common stock issued for conversion of convertible debt to Roy Meadows and Trinexus, Inc</t>
  </si>
  <si>
    <t>Issuances gavea percent for control powers Mr. Meadows in excess of outstanding common stock</t>
  </si>
  <si>
    <t>Original convertible note value</t>
  </si>
  <si>
    <t>Meadows seeks damages as per Arbitration Claim</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670869</v>
      </c>
    </row>
    <row spans="1:4" r="10">
      <c t="s" s="4" r="A10">
        <v>17</v>
      </c>
      <c t="s" s="4" r="B10">
        <v>18</v>
      </c>
    </row>
    <row spans="1:4" r="11">
      <c t="s" s="4" r="A11">
        <v>19</v>
      </c>
      <c t="n" s="6" r="D11">
        <v>623097784</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6</v>
      </c>
    </row>
    <row spans="1:4" r="17">
      <c t="s" s="4" r="A17">
        <v>28</v>
      </c>
      <c t="s" s="5" r="B17">
        <v>29</v>
      </c>
    </row>
    <row spans="1:4" r="18">
      <c t="s" s="4" r="A18">
        <v>30</v>
      </c>
      <c t="n" s="7" r="C18">
        <v>429149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0</v>
      </c>
      <c t="s" s="2" r="B1">
        <v>1</v>
      </c>
    </row>
    <row spans="1:2" r="2">
      <c t="s" s="2" r="B2">
        <v>2</v>
      </c>
    </row>
    <row spans="1:2" r="3">
      <c t="s" s="3" r="A3">
        <v>181</v>
      </c>
    </row>
    <row spans="1:2" r="4">
      <c t="s" s="4" r="A4">
        <v>181</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33</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7</v>
      </c>
      <c t="s" s="2" r="B1">
        <v>1</v>
      </c>
    </row>
    <row spans="1:2" r="2">
      <c t="s" s="2" r="B2">
        <v>33</v>
      </c>
    </row>
    <row spans="1:2" r="3">
      <c t="s" s="3" r="A3">
        <v>197</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50</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06</v>
      </c>
      <c t="s" s="2" r="B1">
        <v>1</v>
      </c>
    </row>
    <row spans="1:2" r="2">
      <c t="s" s="2" r="B2">
        <v>33</v>
      </c>
    </row>
    <row spans="1:2" r="3">
      <c t="s" s="3" r="A3">
        <v>206</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8</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11</v>
      </c>
      <c t="s" s="2" r="B1">
        <v>1</v>
      </c>
    </row>
    <row spans="1:3" r="2">
      <c t="s" s="2" r="B2">
        <v>2</v>
      </c>
      <c t="s" s="2" r="C2">
        <v>33</v>
      </c>
    </row>
    <row spans="1:3" r="3">
      <c t="s" s="3" r="A3">
        <v>212</v>
      </c>
    </row>
    <row spans="1:3" r="4">
      <c t="s" s="4" r="A4">
        <v>211</v>
      </c>
      <c t="s" s="4" r="C4">
        <v>213</v>
      </c>
    </row>
    <row spans="1:3" r="5">
      <c t="s" s="4" r="A5">
        <v>212</v>
      </c>
      <c t="s" s="4" r="B5">
        <v>2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v>
      </c>
      <c t="s" s="2" r="B1">
        <v>2</v>
      </c>
      <c t="s" s="2" r="C1">
        <v>32</v>
      </c>
      <c t="s" s="2" r="D1">
        <v>33</v>
      </c>
      <c t="s" s="2" r="E1">
        <v>34</v>
      </c>
    </row>
    <row spans="1:5" r="2">
      <c t="s" s="3" r="A2">
        <v>35</v>
      </c>
    </row>
    <row spans="1:5" r="3">
      <c t="s" s="4" r="A3">
        <v>36</v>
      </c>
      <c t="n" s="7" r="B3">
        <v>102255</v>
      </c>
      <c t="n" s="7" r="C3">
        <v>67137</v>
      </c>
      <c t="n" s="7" r="D3">
        <v>95726</v>
      </c>
      <c t="n" s="7" r="E3">
        <v>354</v>
      </c>
    </row>
    <row spans="1:5" r="4">
      <c t="s" s="4" r="A4">
        <v>37</v>
      </c>
      <c t="n" s="6" r="B4">
        <v>20377</v>
      </c>
      <c t="n" s="6" r="C4">
        <v>371557</v>
      </c>
      <c t="n" s="6" r="D4">
        <v>132201</v>
      </c>
      <c t="s" s="4" r="E4">
        <v>38</v>
      </c>
    </row>
    <row spans="1:5" r="5">
      <c t="s" s="4" r="A5">
        <v>39</v>
      </c>
      <c t="n" s="6" r="B5">
        <v>290368</v>
      </c>
      <c t="n" s="6" r="C5">
        <v>961181</v>
      </c>
      <c t="n" s="6" r="D5">
        <v>755471</v>
      </c>
      <c t="s" s="4" r="E5">
        <v>38</v>
      </c>
    </row>
    <row spans="1:5" r="6">
      <c t="s" s="4" r="A6">
        <v>40</v>
      </c>
      <c t="n" s="6" r="B6">
        <v>1716551</v>
      </c>
      <c t="n" s="6" r="C6">
        <v>916607</v>
      </c>
      <c t="n" s="6" r="D6">
        <v>988026</v>
      </c>
      <c t="n" s="6" r="E6">
        <v>916667</v>
      </c>
    </row>
    <row spans="1:5" r="7">
      <c t="s" s="4" r="A7">
        <v>41</v>
      </c>
      <c t="n" s="6" r="B7">
        <v>2129551</v>
      </c>
      <c t="n" s="6" r="C7">
        <v>2500381</v>
      </c>
      <c t="n" s="6" r="D7">
        <v>1971424</v>
      </c>
      <c t="n" s="6" r="E7">
        <v>917020</v>
      </c>
    </row>
    <row spans="1:5" r="8">
      <c t="s" s="4" r="A8">
        <v>42</v>
      </c>
      <c t="n" s="6" r="B8">
        <v>92208</v>
      </c>
      <c t="n" s="6" r="C8">
        <v>45406</v>
      </c>
      <c t="n" s="6" r="D8">
        <v>14687</v>
      </c>
      <c t="n" s="6" r="E8">
        <v>1560</v>
      </c>
    </row>
    <row spans="1:5" r="9">
      <c t="s" s="4" r="A9">
        <v>43</v>
      </c>
      <c t="n" s="6" r="B9">
        <v>33230</v>
      </c>
    </row>
    <row spans="1:5" r="10">
      <c t="s" s="4" r="A10">
        <v>44</v>
      </c>
      <c t="n" s="6" r="B10">
        <v>2254989</v>
      </c>
      <c t="n" s="6" r="D10">
        <v>1986111</v>
      </c>
    </row>
    <row spans="1:5" r="11">
      <c t="s" s="3" r="A11">
        <v>45</v>
      </c>
    </row>
    <row spans="1:5" r="12">
      <c t="s" s="4" r="A12">
        <v>46</v>
      </c>
      <c t="n" s="6" r="B12">
        <v>337866</v>
      </c>
      <c t="n" s="6" r="C12">
        <v>305843</v>
      </c>
      <c t="n" s="6" r="D12">
        <v>193013</v>
      </c>
    </row>
    <row spans="1:5" r="13">
      <c t="s" s="4" r="A13">
        <v>47</v>
      </c>
      <c t="n" s="6" r="B13">
        <v>20730</v>
      </c>
      <c t="n" s="6" r="D13">
        <v>11000</v>
      </c>
    </row>
    <row spans="1:5" r="14">
      <c t="s" s="4" r="A14">
        <v>48</v>
      </c>
      <c t="n" s="6" r="B14">
        <v>597500</v>
      </c>
      <c t="n" s="6" r="C14">
        <v>486986</v>
      </c>
      <c t="n" s="6" r="D14">
        <v>1303989</v>
      </c>
      <c t="n" s="6" r="E14">
        <v>204002</v>
      </c>
    </row>
    <row spans="1:5" r="15">
      <c t="s" s="4" r="A15">
        <v>49</v>
      </c>
      <c t="n" s="6" r="B15">
        <v>58399</v>
      </c>
      <c t="n" s="6" r="C15">
        <v>13794</v>
      </c>
      <c t="n" s="6" r="D15">
        <v>121457</v>
      </c>
      <c t="n" s="6" r="E15">
        <v>59333</v>
      </c>
    </row>
    <row spans="1:5" r="16">
      <c t="s" s="4" r="A16">
        <v>50</v>
      </c>
      <c t="n" s="6" r="B16">
        <v>500000</v>
      </c>
      <c t="n" s="6" r="C16">
        <v>500000</v>
      </c>
      <c t="n" s="6" r="D16">
        <v>29952</v>
      </c>
    </row>
    <row spans="1:5" r="17">
      <c t="s" s="4" r="A17">
        <v>51</v>
      </c>
      <c t="n" s="6" r="B17">
        <v>2217744</v>
      </c>
      <c t="n" s="6" r="C17">
        <v>2386559</v>
      </c>
      <c t="n" s="6" r="D17">
        <v>11504057</v>
      </c>
      <c t="n" s="6" r="E17">
        <v>211395</v>
      </c>
    </row>
    <row spans="1:5" r="18">
      <c t="s" s="4" r="A18">
        <v>52</v>
      </c>
      <c t="n" s="6" r="B18">
        <v>3732239</v>
      </c>
      <c t="n" s="6" r="C18">
        <v>3885682</v>
      </c>
      <c t="n" s="6" r="D18">
        <v>13163468</v>
      </c>
      <c t="n" s="6" r="E18">
        <v>972950</v>
      </c>
    </row>
    <row spans="1:5" r="19">
      <c t="s" s="3" r="A19">
        <v>53</v>
      </c>
    </row>
    <row spans="1:5" r="20">
      <c t="s" s="4" r="A20">
        <v>54</v>
      </c>
      <c t="n" s="6" r="B20">
        <v>1000</v>
      </c>
      <c t="n" s="6" r="C20">
        <v>1000</v>
      </c>
      <c t="n" s="6" r="D20">
        <v>1000</v>
      </c>
      <c t="n" s="6" r="E20">
        <v>1000</v>
      </c>
    </row>
    <row spans="1:5" r="21">
      <c t="s" s="4" r="A21">
        <v>55</v>
      </c>
      <c t="n" s="6" r="C21">
        <v>0</v>
      </c>
      <c t="n" s="6" r="D21">
        <v>0</v>
      </c>
      <c t="n" s="6" r="E21">
        <v>0</v>
      </c>
    </row>
    <row spans="1:5" r="22">
      <c t="s" s="4" r="A22">
        <v>56</v>
      </c>
      <c t="n" s="6" r="B22">
        <v>1107</v>
      </c>
      <c t="n" s="6" r="C22">
        <v>1107</v>
      </c>
      <c t="n" s="6" r="D22">
        <v>0</v>
      </c>
      <c t="n" s="6" r="E22">
        <v>0</v>
      </c>
    </row>
    <row spans="1:5" r="23">
      <c t="s" s="3" r="A23">
        <v>57</v>
      </c>
    </row>
    <row spans="1:5" r="24">
      <c t="s" s="4" r="A24">
        <v>58</v>
      </c>
      <c t="n" s="6" r="B24">
        <v>537990</v>
      </c>
      <c t="n" s="6" r="C24">
        <v>478377</v>
      </c>
      <c t="n" s="6" r="D24">
        <v>400356</v>
      </c>
      <c t="n" s="6" r="E24">
        <v>202434</v>
      </c>
    </row>
    <row spans="1:5" r="25">
      <c t="s" s="4" r="A25">
        <v>59</v>
      </c>
      <c t="n" s="6" r="B25">
        <v>14861035</v>
      </c>
      <c t="n" s="6" r="C25">
        <v>10656104</v>
      </c>
      <c t="n" s="6" r="D25">
        <v>7625395</v>
      </c>
      <c t="n" s="6" r="E25">
        <v>2322103</v>
      </c>
    </row>
    <row spans="1:5" r="26">
      <c t="s" s="4" r="A26">
        <v>60</v>
      </c>
      <c t="n" s="6" r="B26">
        <v>-16878382</v>
      </c>
      <c t="n" s="6" r="C26">
        <v>-12476483</v>
      </c>
      <c t="n" s="6" r="D26">
        <v>-19204108</v>
      </c>
      <c t="n" s="6" r="E26">
        <v>-2579906</v>
      </c>
    </row>
    <row spans="1:5" r="27">
      <c t="s" s="4" r="A27">
        <v>61</v>
      </c>
      <c t="n" s="6" r="B27">
        <v>-1477250</v>
      </c>
      <c t="n" s="6" r="C27">
        <v>-1339895</v>
      </c>
      <c t="n" s="6" r="D27">
        <v>-11177357</v>
      </c>
      <c t="n" s="6" r="E27">
        <v>-54369</v>
      </c>
    </row>
    <row spans="1:5" r="28">
      <c t="s" s="4" r="A28">
        <v>62</v>
      </c>
      <c t="n" s="7" r="B28">
        <v>2254989</v>
      </c>
      <c t="n" s="7" r="C28">
        <v>2545787</v>
      </c>
      <c t="n" s="7" r="D28">
        <v>1986111</v>
      </c>
      <c t="n" s="7" r="E28">
        <v>918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2"/>
    <col customWidth="1" max="2" min="2" width="80"/>
    <col customWidth="1" max="3" min="3" width="80"/>
  </cols>
  <sheetData>
    <row spans="1:3" r="1">
      <c t="s" s="1" r="A1">
        <v>215</v>
      </c>
      <c t="s" s="2" r="B1">
        <v>1</v>
      </c>
    </row>
    <row spans="1:3" r="2">
      <c t="s" s="2" r="B2">
        <v>2</v>
      </c>
      <c t="s" s="2" r="C2">
        <v>33</v>
      </c>
    </row>
    <row spans="1:3" r="3">
      <c t="s" s="3" r="A3">
        <v>215</v>
      </c>
    </row>
    <row spans="1:3" r="4">
      <c t="s" s="4" r="A4">
        <v>215</v>
      </c>
      <c t="s" s="4" r="B4">
        <v>216</v>
      </c>
      <c t="s" s="4" r="C4">
        <v>21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8</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t="s" s="1" r="A1">
        <v>221</v>
      </c>
      <c t="s" s="2" r="B1">
        <v>1</v>
      </c>
    </row>
    <row spans="1:2" r="2">
      <c t="s" s="2" r="B2">
        <v>2</v>
      </c>
    </row>
    <row spans="1:2" r="3">
      <c t="s" s="3" r="A3">
        <v>222</v>
      </c>
    </row>
    <row spans="1:2" r="4">
      <c t="s" s="4" r="A4">
        <v>223</v>
      </c>
      <c t="s" s="4" r="B4">
        <v>224</v>
      </c>
    </row>
    <row spans="1:2" r="5">
      <c t="s" s="4" r="A5">
        <v>36</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186</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208</v>
      </c>
      <c t="s" s="4" r="B16">
        <v>245</v>
      </c>
    </row>
    <row spans="1:2" r="17">
      <c t="s" s="4" r="A17">
        <v>246</v>
      </c>
      <c t="s" s="4" r="B17">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248</v>
      </c>
      <c t="s" s="2" r="B1">
        <v>1</v>
      </c>
    </row>
    <row spans="1:3" r="2">
      <c t="s" s="2" r="B2">
        <v>2</v>
      </c>
      <c t="s" s="2" r="C2">
        <v>33</v>
      </c>
    </row>
    <row spans="1:3" r="3">
      <c t="s" s="3" r="A3">
        <v>249</v>
      </c>
    </row>
    <row spans="1:3" r="4">
      <c t="s" s="4" r="A4">
        <v>250</v>
      </c>
      <c t="s" s="4" r="C4">
        <v>251</v>
      </c>
    </row>
    <row spans="1:3" r="5">
      <c t="s" s="4" r="A5">
        <v>252</v>
      </c>
      <c t="s" s="4" r="B5">
        <v>253</v>
      </c>
    </row>
    <row spans="1:3" r="6">
      <c t="s" s="4" r="A6">
        <v>254</v>
      </c>
      <c t="s" s="4" r="B6">
        <v>255</v>
      </c>
      <c t="s" s="4" r="C6">
        <v>256</v>
      </c>
    </row>
    <row spans="1:3" r="7">
      <c t="s" s="4" r="A7">
        <v>257</v>
      </c>
      <c t="s" s="4" r="B7">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59</v>
      </c>
      <c t="s" s="2" r="B1">
        <v>1</v>
      </c>
    </row>
    <row spans="1:2" r="2">
      <c t="s" s="2" r="B2">
        <v>33</v>
      </c>
    </row>
    <row spans="1:2" r="3">
      <c t="s" s="3" r="A3">
        <v>26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69"/>
  </cols>
  <sheetData>
    <row spans="1:2" r="1">
      <c t="s" s="1" r="A1">
        <v>265</v>
      </c>
      <c t="s" s="2" r="B1">
        <v>1</v>
      </c>
    </row>
    <row spans="1:2" r="2">
      <c t="s" s="2" r="B2">
        <v>33</v>
      </c>
    </row>
    <row spans="1:2" r="3">
      <c t="s" s="3" r="A3">
        <v>266</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s="1" r="A1">
        <v>269</v>
      </c>
      <c t="s" s="2" r="B1">
        <v>1</v>
      </c>
    </row>
    <row spans="1:2" r="2">
      <c t="s" s="2" r="B2">
        <v>270</v>
      </c>
    </row>
    <row spans="1:2" r="3">
      <c t="s" s="3" r="A3">
        <v>271</v>
      </c>
    </row>
    <row spans="1:2" r="4">
      <c t="s" s="4" r="A4">
        <v>272</v>
      </c>
      <c t="n" s="7" r="B4">
        <v>200000</v>
      </c>
    </row>
    <row spans="1:2" r="5">
      <c t="s" s="4" r="A5">
        <v>273</v>
      </c>
      <c t="n" s="6" r="B5">
        <v>50000</v>
      </c>
    </row>
    <row spans="1:2" r="6">
      <c t="s" s="4" r="A6">
        <v>274</v>
      </c>
      <c t="n" s="6" r="B6">
        <v>22800</v>
      </c>
    </row>
    <row spans="1:2" r="7">
      <c t="s" s="4" r="A7">
        <v>275</v>
      </c>
      <c t="n" s="6" r="B7">
        <v>127200</v>
      </c>
    </row>
    <row spans="1:2" r="8">
      <c t="s" s="4" r="A8">
        <v>276</v>
      </c>
      <c t="n" s="6" r="B8">
        <v>178164</v>
      </c>
    </row>
    <row spans="1:2" r="9">
      <c t="s" s="4" r="A9">
        <v>277</v>
      </c>
      <c t="n" s="6" r="B9">
        <v>156502</v>
      </c>
    </row>
    <row spans="1:2" r="10">
      <c t="s" s="4" r="A10">
        <v>278</v>
      </c>
      <c t="n" s="7" r="B10">
        <v>216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279</v>
      </c>
      <c t="s" s="2" r="B1">
        <v>280</v>
      </c>
    </row>
    <row spans="1:2" r="2">
      <c t="s" s="3" r="A2">
        <v>281</v>
      </c>
    </row>
    <row spans="1:2" r="3">
      <c t="s" s="4" r="A3">
        <v>282</v>
      </c>
      <c t="n" s="7" r="B3">
        <v>126269</v>
      </c>
    </row>
    <row spans="1:2" r="4">
      <c t="s" s="4" r="A4">
        <v>283</v>
      </c>
      <c t="n" s="7" r="B4">
        <v>-653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4</v>
      </c>
      <c t="s" s="2" r="B1">
        <v>285</v>
      </c>
      <c t="s" s="2" r="C1">
        <v>34</v>
      </c>
    </row>
    <row spans="1:3" r="2">
      <c t="s" s="3" r="A2">
        <v>286</v>
      </c>
    </row>
    <row spans="1:3" r="3">
      <c t="s" s="4" r="A3">
        <v>282</v>
      </c>
      <c t="n" s="7" r="B3">
        <v>11504057</v>
      </c>
      <c t="n" s="7" r="C3">
        <v>211394</v>
      </c>
    </row>
    <row spans="1:3" r="4">
      <c t="s" s="4" r="A4">
        <v>287</v>
      </c>
      <c t="n" s="6" r="B4">
        <v>3887618</v>
      </c>
      <c t="n" s="6" r="C4">
        <v>150444</v>
      </c>
    </row>
    <row spans="1:3" r="5">
      <c t="s" s="4" r="A5">
        <v>283</v>
      </c>
      <c t="n" s="6" r="B5">
        <v>-10956957</v>
      </c>
      <c t="n" s="7" r="C5">
        <v>11608504</v>
      </c>
    </row>
    <row spans="1:3" r="6">
      <c t="s" s="4" r="A6">
        <v>288</v>
      </c>
      <c t="n" s="7" r="B6">
        <v>-20485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9</v>
      </c>
      <c t="s" s="2" r="B1">
        <v>32</v>
      </c>
      <c t="s" s="2" r="C1">
        <v>33</v>
      </c>
    </row>
    <row spans="1:3" r="2">
      <c t="s" s="3" r="A2">
        <v>290</v>
      </c>
    </row>
    <row spans="1:3" r="3">
      <c t="s" s="4" r="A3">
        <v>291</v>
      </c>
      <c t="n" s="7" r="C3">
        <v>784377</v>
      </c>
    </row>
    <row spans="1:3" r="4">
      <c t="s" s="4" r="A4">
        <v>288</v>
      </c>
      <c t="n" s="6" r="C4">
        <v>-1100218</v>
      </c>
    </row>
    <row spans="1:3" r="5">
      <c t="s" s="4" r="A5">
        <v>292</v>
      </c>
      <c t="n" s="7" r="B5">
        <v>2386559</v>
      </c>
      <c t="n" s="7" r="C5">
        <v>115040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30"/>
    <col customWidth="1" max="5" min="5" width="30"/>
    <col customWidth="1" max="6" min="6" width="30"/>
  </cols>
  <sheetData>
    <row spans="1:6" r="1">
      <c t="s" s="1" r="A1">
        <v>63</v>
      </c>
      <c t="s" s="2" r="B1">
        <v>64</v>
      </c>
      <c t="s" s="2" r="C1">
        <v>65</v>
      </c>
      <c t="s" s="2" r="D1">
        <v>66</v>
      </c>
      <c t="s" s="2" r="E1">
        <v>67</v>
      </c>
      <c t="s" s="2" r="F1">
        <v>68</v>
      </c>
    </row>
    <row spans="1:6" r="2">
      <c t="s" s="3" r="A2">
        <v>69</v>
      </c>
    </row>
    <row spans="1:6" r="3">
      <c t="s" s="4" r="A3">
        <v>70</v>
      </c>
      <c t="n" s="8" r="B3">
        <v>0.001</v>
      </c>
      <c t="n" s="8" r="C3">
        <v>0.001</v>
      </c>
      <c t="n" s="8" r="D3">
        <v>0.001</v>
      </c>
      <c t="n" s="8" r="E3">
        <v>0.001</v>
      </c>
      <c t="n" s="8" r="F3">
        <v>0.001</v>
      </c>
    </row>
    <row spans="1:6" r="4">
      <c t="s" s="4" r="A4">
        <v>71</v>
      </c>
      <c t="n" s="6" r="B4">
        <v>1000000</v>
      </c>
      <c t="n" s="6" r="C4">
        <v>1000000</v>
      </c>
      <c t="n" s="6" r="D4">
        <v>1000000</v>
      </c>
      <c t="n" s="6" r="E4">
        <v>1000000</v>
      </c>
      <c t="n" s="6" r="F4">
        <v>1000000</v>
      </c>
    </row>
    <row spans="1:6" r="5">
      <c t="s" s="4" r="A5">
        <v>72</v>
      </c>
      <c t="n" s="6" r="B5">
        <v>1000000</v>
      </c>
      <c t="n" s="6" r="C5">
        <v>1000000</v>
      </c>
      <c t="n" s="6" r="D5">
        <v>1000000</v>
      </c>
      <c t="n" s="6" r="E5">
        <v>1000000</v>
      </c>
      <c t="n" s="6" r="F5">
        <v>1000000</v>
      </c>
    </row>
    <row spans="1:6" r="6">
      <c t="s" s="4" r="A6">
        <v>73</v>
      </c>
      <c t="n" s="6" r="B6">
        <v>1000000</v>
      </c>
      <c t="n" s="6" r="C6">
        <v>1000000</v>
      </c>
      <c t="n" s="6" r="D6">
        <v>1000000</v>
      </c>
      <c t="n" s="6" r="E6">
        <v>1000000</v>
      </c>
      <c t="n" s="6" r="F6">
        <v>1000000</v>
      </c>
    </row>
    <row spans="1:6" r="7">
      <c t="s" s="4" r="A7">
        <v>74</v>
      </c>
      <c t="n" s="8" r="B7">
        <v>0.001</v>
      </c>
      <c t="n" s="8" r="C7">
        <v>0.001</v>
      </c>
      <c t="n" s="8" r="D7">
        <v>0.001</v>
      </c>
      <c t="n" s="8" r="E7">
        <v>0.001</v>
      </c>
      <c t="n" s="8" r="F7">
        <v>0.001</v>
      </c>
    </row>
    <row spans="1:6" r="8">
      <c t="s" s="4" r="A8">
        <v>75</v>
      </c>
      <c t="n" s="6" r="C8">
        <v>9000000</v>
      </c>
      <c t="n" s="6" r="D8">
        <v>9000000</v>
      </c>
      <c t="n" s="6" r="E8">
        <v>9000000</v>
      </c>
      <c t="n" s="6" r="F8">
        <v>9000000</v>
      </c>
    </row>
    <row spans="1:6" r="9">
      <c t="s" s="4" r="A9">
        <v>76</v>
      </c>
      <c t="n" s="6" r="C9">
        <v>0</v>
      </c>
      <c t="n" s="6" r="D9">
        <v>0</v>
      </c>
      <c t="n" s="6" r="E9">
        <v>5000000</v>
      </c>
      <c t="n" s="6" r="F9">
        <v>0</v>
      </c>
    </row>
    <row spans="1:6" r="10">
      <c t="s" s="4" r="A10">
        <v>77</v>
      </c>
      <c t="n" s="8" r="B10">
        <v>0.001</v>
      </c>
      <c t="n" s="8" r="C10">
        <v>0.001</v>
      </c>
      <c t="n" s="8" r="D10">
        <v>0.001</v>
      </c>
      <c t="n" s="8" r="E10">
        <v>0.001</v>
      </c>
      <c t="n" s="7" r="F10">
        <v>0</v>
      </c>
    </row>
    <row spans="1:6" r="11">
      <c t="s" s="4" r="A11">
        <v>78</v>
      </c>
      <c t="n" s="6" r="B11">
        <v>2000000</v>
      </c>
      <c t="n" s="6" r="C11">
        <v>2000000</v>
      </c>
      <c t="n" s="6" r="D11">
        <v>2000000</v>
      </c>
      <c t="n" s="6" r="E11">
        <v>1107607</v>
      </c>
      <c t="n" s="6" r="F11">
        <v>0</v>
      </c>
    </row>
    <row spans="1:6" r="12">
      <c t="s" s="4" r="A12">
        <v>79</v>
      </c>
      <c t="n" s="6" r="B12">
        <v>0</v>
      </c>
      <c t="n" s="6" r="C12">
        <v>1107607</v>
      </c>
      <c t="n" s="6" r="D12">
        <v>1107607</v>
      </c>
      <c t="n" s="6" r="E12">
        <v>0</v>
      </c>
      <c t="n" s="6" r="F12">
        <v>0</v>
      </c>
    </row>
    <row spans="1:6" r="13">
      <c t="s" s="4" r="A13">
        <v>80</v>
      </c>
      <c t="n" s="6" r="B13">
        <v>0</v>
      </c>
      <c t="n" s="6" r="C13">
        <v>1107607</v>
      </c>
      <c t="n" s="6" r="D13">
        <v>1107607</v>
      </c>
      <c t="n" s="6" r="E13">
        <v>0</v>
      </c>
      <c t="n" s="6" r="F13">
        <v>0</v>
      </c>
    </row>
    <row spans="1:6" r="14">
      <c t="s" s="4" r="A14">
        <v>81</v>
      </c>
      <c t="n" s="6" r="B14">
        <v>2000000</v>
      </c>
      <c t="n" s="6" r="C14">
        <v>2000000</v>
      </c>
      <c t="n" s="6" r="E14">
        <v>2000000</v>
      </c>
    </row>
    <row spans="1:6" r="15">
      <c t="s" s="4" r="A15">
        <v>82</v>
      </c>
      <c t="n" s="9" r="B15">
        <v>0.001</v>
      </c>
      <c t="n" s="9" r="C15">
        <v>0.001</v>
      </c>
      <c t="n" s="9" r="E15">
        <v>0.001</v>
      </c>
    </row>
    <row spans="1:6" r="16">
      <c t="s" s="4" r="A16">
        <v>83</v>
      </c>
      <c t="n" s="6" r="B16">
        <v>0</v>
      </c>
      <c t="n" s="6" r="C16">
        <v>0</v>
      </c>
      <c t="n" s="6" r="E16">
        <v>0</v>
      </c>
    </row>
    <row spans="1:6" r="17">
      <c t="s" s="4" r="A17">
        <v>84</v>
      </c>
      <c t="n" s="8" r="B17">
        <v>0.001</v>
      </c>
      <c t="n" s="8" r="C17">
        <v>0.001</v>
      </c>
      <c t="n" s="8" r="D17">
        <v>0.001</v>
      </c>
      <c t="n" s="8" r="E17">
        <v>0.001</v>
      </c>
      <c t="n" s="8" r="F17">
        <v>0.001</v>
      </c>
    </row>
    <row spans="1:6" r="18">
      <c t="s" s="4" r="A18">
        <v>85</v>
      </c>
      <c t="n" s="6" r="B18">
        <v>800000000</v>
      </c>
      <c t="n" s="6" r="C18">
        <v>800000000</v>
      </c>
      <c t="n" s="6" r="D18">
        <v>800000000</v>
      </c>
      <c t="n" s="6" r="E18">
        <v>600000000</v>
      </c>
      <c t="n" s="6" r="F18">
        <v>5000000000</v>
      </c>
    </row>
    <row spans="1:6" r="19">
      <c t="s" s="4" r="A19">
        <v>86</v>
      </c>
      <c t="n" s="6" r="B19">
        <v>537959764</v>
      </c>
      <c t="n" s="6" r="C19">
        <v>501851504</v>
      </c>
      <c t="n" s="6" r="D19">
        <v>478376504</v>
      </c>
      <c t="n" s="6" r="E19">
        <v>400356154</v>
      </c>
      <c t="n" s="6" r="F19">
        <v>702433700</v>
      </c>
    </row>
    <row spans="1:6" r="20">
      <c t="s" s="4" r="A20">
        <v>87</v>
      </c>
      <c t="n" s="6" r="B20">
        <v>537959764</v>
      </c>
      <c t="n" s="6" r="C20">
        <v>501851504</v>
      </c>
      <c t="n" s="6" r="D20">
        <v>478376504</v>
      </c>
      <c t="n" s="6" r="E20">
        <v>400356154</v>
      </c>
      <c t="n" s="6" r="F20">
        <v>702433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32</v>
      </c>
      <c t="s" s="2" r="C1">
        <v>33</v>
      </c>
    </row>
    <row spans="1:3" r="2">
      <c t="s" s="3" r="A2">
        <v>294</v>
      </c>
    </row>
    <row spans="1:3" r="3">
      <c t="s" s="4" r="A3">
        <v>295</v>
      </c>
      <c t="n" s="7" r="B3">
        <v>0</v>
      </c>
      <c t="n" s="7" r="C3">
        <v>0</v>
      </c>
    </row>
    <row spans="1:3" r="4">
      <c t="s" s="4" r="A4">
        <v>296</v>
      </c>
      <c t="s" s="4" r="B4">
        <v>297</v>
      </c>
      <c t="s" s="4" r="C4">
        <v>297</v>
      </c>
    </row>
    <row spans="1:3" r="5">
      <c t="s" s="4" r="A5">
        <v>298</v>
      </c>
      <c t="s" s="4" r="C5">
        <v>299</v>
      </c>
    </row>
    <row spans="1:3" r="6">
      <c t="s" s="4" r="A6">
        <v>300</v>
      </c>
      <c t="s" s="4" r="B6">
        <v>301</v>
      </c>
      <c t="s" s="4" r="C6">
        <v>302</v>
      </c>
    </row>
    <row spans="1:3" r="7">
      <c t="s" s="4" r="A7">
        <v>303</v>
      </c>
      <c t="s" s="4" r="C7">
        <v>304</v>
      </c>
    </row>
    <row spans="1:3" r="8">
      <c t="s" s="4" r="A8">
        <v>305</v>
      </c>
      <c t="n" s="11" r="B8">
        <v>0.01</v>
      </c>
      <c t="n" s="11" r="C8">
        <v>0.01</v>
      </c>
    </row>
    <row spans="1:3" r="9">
      <c t="s" s="4" r="A9">
        <v>306</v>
      </c>
      <c t="n" s="6" r="B9">
        <v>1</v>
      </c>
      <c t="n" s="6" r="C9">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307</v>
      </c>
      <c t="s" s="2" r="B1">
        <v>1</v>
      </c>
    </row>
    <row spans="1:2" r="2">
      <c t="s" s="2" r="B2">
        <v>270</v>
      </c>
    </row>
    <row spans="1:2" r="3">
      <c t="s" s="3" r="A3">
        <v>308</v>
      </c>
    </row>
    <row spans="1:2" r="4">
      <c t="s" s="4" r="A4">
        <v>309</v>
      </c>
      <c t="n" s="7" r="B4">
        <v>1024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10</v>
      </c>
      <c t="s" s="2" r="B1">
        <v>32</v>
      </c>
      <c t="s" s="2" r="C1">
        <v>33</v>
      </c>
    </row>
    <row spans="1:3" r="2">
      <c t="s" s="3" r="A2">
        <v>311</v>
      </c>
    </row>
    <row spans="1:3" r="3">
      <c t="s" s="4" r="A3">
        <v>312</v>
      </c>
      <c t="n" s="7" r="C3">
        <v>11177357</v>
      </c>
    </row>
    <row spans="1:3" r="4">
      <c t="s" s="4" r="A4">
        <v>313</v>
      </c>
      <c t="n" s="7" r="B4">
        <v>12476483</v>
      </c>
      <c t="n" s="7" r="C4">
        <v>192041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3"/>
    <col customWidth="1" max="3" min="3" width="14"/>
  </cols>
  <sheetData>
    <row spans="1:3" r="1">
      <c t="s" s="1" r="A1">
        <v>314</v>
      </c>
      <c t="s" s="2" r="B1">
        <v>315</v>
      </c>
      <c t="s" s="2" r="C1">
        <v>34</v>
      </c>
    </row>
    <row spans="1:3" r="2">
      <c t="s" s="3" r="A2">
        <v>316</v>
      </c>
    </row>
    <row spans="1:3" r="3">
      <c t="s" s="4" r="A3">
        <v>317</v>
      </c>
      <c t="n" s="7" r="C3">
        <v>1560</v>
      </c>
    </row>
    <row spans="1:3" r="4">
      <c t="s" s="4" r="A4">
        <v>318</v>
      </c>
      <c t="n" s="7" r="B4">
        <v>146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1"/>
  </cols>
  <sheetData>
    <row spans="1:5" r="1">
      <c t="s" s="1" r="A1">
        <v>319</v>
      </c>
      <c t="s" s="2" r="B1">
        <v>1</v>
      </c>
    </row>
    <row spans="1:5" r="2">
      <c t="s" s="2" r="B2">
        <v>320</v>
      </c>
      <c t="s" s="2" r="C2">
        <v>321</v>
      </c>
      <c t="s" s="2" r="D2">
        <v>322</v>
      </c>
      <c t="s" s="2" r="E2">
        <v>323</v>
      </c>
    </row>
    <row spans="1:5" r="3">
      <c t="s" s="3" r="A3">
        <v>324</v>
      </c>
    </row>
    <row spans="1:5" r="4">
      <c t="s" s="4" r="A4">
        <v>325</v>
      </c>
      <c t="n" s="7" r="D4">
        <v>110000</v>
      </c>
      <c t="n" s="7" r="E4">
        <v>110000</v>
      </c>
    </row>
    <row spans="1:5" r="5">
      <c t="s" s="4" r="A5">
        <v>326</v>
      </c>
      <c t="n" s="6" r="D5">
        <v>1</v>
      </c>
      <c t="n" s="6" r="E5">
        <v>1</v>
      </c>
    </row>
    <row spans="1:5" r="6">
      <c t="s" s="4" r="A6">
        <v>327</v>
      </c>
      <c t="s" s="4" r="D6">
        <v>328</v>
      </c>
      <c t="s" s="4" r="E6">
        <v>328</v>
      </c>
    </row>
    <row spans="1:5" r="7">
      <c t="s" s="4" r="A7">
        <v>329</v>
      </c>
      <c t="n" s="10" r="D7">
        <v>0.05</v>
      </c>
      <c t="n" s="10" r="E7">
        <v>0.05</v>
      </c>
    </row>
    <row spans="1:5" r="8">
      <c t="s" s="4" r="A8">
        <v>330</v>
      </c>
      <c t="n" s="7" r="D8">
        <v>40000</v>
      </c>
    </row>
    <row spans="1:5" r="9">
      <c t="s" s="4" r="A9">
        <v>331</v>
      </c>
      <c t="n" s="8" r="D9">
        <v>0.001</v>
      </c>
    </row>
    <row spans="1:5" r="10">
      <c t="s" s="4" r="A10">
        <v>332</v>
      </c>
      <c t="n" s="7" r="D10">
        <v>17500</v>
      </c>
    </row>
    <row spans="1:5" r="11">
      <c t="s" s="4" r="A11">
        <v>333</v>
      </c>
      <c t="n" s="6" r="D11">
        <v>17500000</v>
      </c>
    </row>
    <row spans="1:5" r="12">
      <c t="s" s="4" r="A12">
        <v>334</v>
      </c>
      <c t="n" s="7" r="B12">
        <v>1015744</v>
      </c>
      <c t="n" s="7" r="C12">
        <v>72000</v>
      </c>
    </row>
    <row spans="1:5" r="13">
      <c t="s" s="4" r="A13">
        <v>335</v>
      </c>
      <c t="n" s="6" r="B13">
        <v>98240710</v>
      </c>
    </row>
    <row spans="1:5" r="14">
      <c t="s" s="4" r="A14">
        <v>336</v>
      </c>
      <c t="n" s="7" r="B14">
        <v>98241</v>
      </c>
    </row>
    <row spans="1:5" r="15">
      <c t="s" s="4" r="A15">
        <v>337</v>
      </c>
      <c t="n" s="7" r="B15">
        <v>400380</v>
      </c>
      <c t="n" s="7" r="C15">
        <v>113443</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31"/>
    <col customWidth="1" max="7" min="7" width="31"/>
    <col customWidth="1" max="8" min="8" width="31"/>
    <col customWidth="1" max="9" min="9" width="31"/>
    <col customWidth="1" max="10" min="10" width="21"/>
    <col customWidth="1" max="11" min="11" width="21"/>
  </cols>
  <sheetData>
    <row spans="1:11" r="1">
      <c t="s" s="1" r="A1">
        <v>338</v>
      </c>
      <c t="s" s="2" r="B1">
        <v>339</v>
      </c>
      <c t="s" s="2" r="C1">
        <v>340</v>
      </c>
      <c t="s" s="2" r="D1">
        <v>341</v>
      </c>
      <c t="s" s="2" r="E1">
        <v>270</v>
      </c>
      <c t="s" s="2" r="F1">
        <v>342</v>
      </c>
      <c t="s" s="2" r="G1">
        <v>343</v>
      </c>
      <c t="s" s="2" r="H1">
        <v>344</v>
      </c>
      <c t="s" s="2" r="I1">
        <v>345</v>
      </c>
      <c t="s" s="2" r="J1">
        <v>346</v>
      </c>
      <c t="s" s="2" r="K1">
        <v>321</v>
      </c>
    </row>
    <row spans="1:11" r="2">
      <c t="s" s="3" r="A2">
        <v>347</v>
      </c>
    </row>
    <row spans="1:11" r="3">
      <c t="s" s="4" r="A3">
        <v>348</v>
      </c>
      <c t="n" s="7" r="B3">
        <v>90000</v>
      </c>
      <c t="n" s="7" r="E3">
        <v>110000</v>
      </c>
      <c t="n" s="7" r="K3">
        <v>110000</v>
      </c>
    </row>
    <row spans="1:11" r="4">
      <c t="s" s="4" r="A4">
        <v>348</v>
      </c>
      <c t="n" s="6" r="B4">
        <v>22500</v>
      </c>
      <c t="n" s="6" r="E4">
        <v>22500</v>
      </c>
      <c t="n" s="6" r="K4">
        <v>40000</v>
      </c>
    </row>
    <row spans="1:11" r="5">
      <c t="s" s="4" r="A5">
        <v>349</v>
      </c>
      <c t="n" s="7" r="F5">
        <v>1500000</v>
      </c>
    </row>
    <row spans="1:11" r="6">
      <c t="s" s="4" r="A6">
        <v>350</v>
      </c>
      <c t="s" s="4" r="F6">
        <v>328</v>
      </c>
    </row>
    <row spans="1:11" r="7">
      <c t="s" s="4" r="A7">
        <v>351</v>
      </c>
      <c t="n" s="8" r="F7">
        <v>0.001</v>
      </c>
      <c t="n" s="10" r="G7">
        <v>0.04</v>
      </c>
      <c t="n" s="10" r="H7">
        <v>0.04</v>
      </c>
      <c t="n" s="8" r="I7">
        <v>0.001</v>
      </c>
    </row>
    <row spans="1:11" r="8">
      <c t="s" s="4" r="A8">
        <v>352</v>
      </c>
      <c t="s" s="4" r="F8">
        <v>353</v>
      </c>
      <c t="s" s="4" r="H8">
        <v>354</v>
      </c>
      <c t="s" s="4" r="I8">
        <v>353</v>
      </c>
    </row>
    <row spans="1:11" r="9">
      <c t="s" s="4" r="A9">
        <v>355</v>
      </c>
      <c t="n" s="7" r="C9">
        <v>1107606</v>
      </c>
    </row>
    <row spans="1:11" r="10">
      <c t="s" s="4" r="A10">
        <v>356</v>
      </c>
      <c t="n" s="6" r="C10">
        <v>1107607</v>
      </c>
    </row>
    <row spans="1:11" r="11">
      <c t="s" s="4" r="A11">
        <v>357</v>
      </c>
      <c t="n" s="6" r="C11">
        <v>50</v>
      </c>
    </row>
    <row spans="1:11" r="12">
      <c t="s" s="4" r="A12">
        <v>358</v>
      </c>
      <c t="n" s="6" r="C12">
        <v>41454851</v>
      </c>
    </row>
    <row spans="1:11" r="13">
      <c t="s" s="4" r="A13">
        <v>359</v>
      </c>
      <c t="n" s="8" r="C13">
        <v>0.005</v>
      </c>
    </row>
    <row spans="1:11" r="14">
      <c t="s" s="4" r="A14">
        <v>360</v>
      </c>
      <c t="n" s="6" r="C14">
        <v>3</v>
      </c>
    </row>
    <row spans="1:11" r="15">
      <c t="s" s="4" r="A15">
        <v>348</v>
      </c>
      <c t="n" s="6" r="E15">
        <v>989503</v>
      </c>
      <c t="n" s="6" r="K15">
        <v>72000</v>
      </c>
    </row>
    <row spans="1:11" r="16">
      <c t="s" s="4" r="A16">
        <v>361</v>
      </c>
      <c t="n" s="7" r="G16">
        <v>12500</v>
      </c>
      <c t="n" s="7" r="H16">
        <v>25000</v>
      </c>
      <c t="n" s="7" r="I16">
        <v>165000</v>
      </c>
      <c t="n" s="7" r="J16">
        <v>12500</v>
      </c>
    </row>
    <row spans="1:11" r="17">
      <c t="s" s="4" r="A17">
        <v>362</v>
      </c>
      <c t="s" s="4" r="G17">
        <v>363</v>
      </c>
      <c t="s" s="4" r="H17">
        <v>364</v>
      </c>
      <c t="s" s="4" r="I17">
        <v>328</v>
      </c>
      <c t="s" s="4" r="J17">
        <v>365</v>
      </c>
    </row>
    <row spans="1:11" r="18">
      <c t="s" s="4" r="A18">
        <v>348</v>
      </c>
      <c t="n" s="6" r="E18">
        <v>12500</v>
      </c>
    </row>
    <row spans="1:11" r="19">
      <c t="s" s="4" r="A19">
        <v>366</v>
      </c>
      <c t="n" s="7" r="I19">
        <v>5000</v>
      </c>
    </row>
    <row spans="1:11" r="20">
      <c t="s" s="4" r="A20">
        <v>348</v>
      </c>
      <c t="n" s="6" r="B20">
        <v>50000</v>
      </c>
      <c t="n" s="6" r="E20">
        <v>165000</v>
      </c>
    </row>
    <row spans="1:11" r="21">
      <c t="s" s="4" r="A21">
        <v>367</v>
      </c>
      <c t="n" s="10" r="G21">
        <v>0.04</v>
      </c>
    </row>
    <row spans="1:11" r="22">
      <c t="s" s="4" r="A22">
        <v>348</v>
      </c>
      <c t="n" s="6" r="B22">
        <v>12500</v>
      </c>
      <c t="n" s="6" r="E22">
        <v>50000</v>
      </c>
    </row>
    <row spans="1:11" r="23">
      <c t="s" s="4" r="A23">
        <v>348</v>
      </c>
      <c t="n" s="6" r="E23">
        <v>12500</v>
      </c>
    </row>
    <row spans="1:11" r="24">
      <c t="s" s="4" r="A24">
        <v>368</v>
      </c>
      <c t="n" s="7" r="B24">
        <v>13013</v>
      </c>
      <c t="n" s="7" r="E24">
        <v>53013</v>
      </c>
      <c t="n" s="7" r="K24">
        <v>17998</v>
      </c>
    </row>
    <row spans="1:11" r="25">
      <c t="s" s="4" r="A25">
        <v>369</v>
      </c>
      <c t="n" s="7" r="D25">
        <v>500000</v>
      </c>
    </row>
    <row spans="1:11" r="26">
      <c t="s" s="4" r="A26">
        <v>370</v>
      </c>
      <c t="s" s="4" r="D26">
        <v>328</v>
      </c>
    </row>
    <row spans="1:11" r="27">
      <c t="s" s="4" r="A27">
        <v>371</v>
      </c>
      <c t="n" s="10" r="D27">
        <v>0.02</v>
      </c>
    </row>
    <row spans="1:11" r="28">
      <c t="s" s="4" r="A28">
        <v>372</v>
      </c>
      <c t="n" s="6" r="D28">
        <v>25000000</v>
      </c>
    </row>
    <row spans="1:11" r="29">
      <c t="s" s="4" r="A29">
        <v>373</v>
      </c>
      <c t="s" s="4" r="D29">
        <v>3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s="1" r="A1">
        <v>375</v>
      </c>
      <c t="s" s="2" r="B1">
        <v>376</v>
      </c>
      <c t="s" s="2" r="C1">
        <v>377</v>
      </c>
      <c t="s" s="2" r="D1">
        <v>270</v>
      </c>
    </row>
    <row spans="1:4" r="2">
      <c t="s" s="3" r="A2">
        <v>378</v>
      </c>
    </row>
    <row spans="1:4" r="3">
      <c t="s" s="4" r="A3">
        <v>379</v>
      </c>
      <c t="n" s="7" r="D3">
        <v>500000</v>
      </c>
    </row>
    <row spans="1:4" r="4">
      <c t="s" s="4" r="A4">
        <v>380</v>
      </c>
      <c t="n" s="7" r="D4">
        <v>150000</v>
      </c>
    </row>
    <row spans="1:4" r="5">
      <c t="s" s="4" r="A5">
        <v>381</v>
      </c>
      <c t="n" s="6" r="D5">
        <v>1000000</v>
      </c>
    </row>
    <row spans="1:4" r="6">
      <c t="s" s="4" r="A6">
        <v>382</v>
      </c>
      <c t="n" s="7" r="B6">
        <v>300000</v>
      </c>
      <c t="n" s="7" r="C6">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83</v>
      </c>
      <c t="s" s="2" r="B1">
        <v>33</v>
      </c>
      <c t="s" s="2" r="C1">
        <v>34</v>
      </c>
    </row>
    <row spans="1:3" r="2">
      <c t="s" s="3" r="A2">
        <v>384</v>
      </c>
    </row>
    <row spans="1:3" r="3">
      <c t="s" s="4" r="A3">
        <v>385</v>
      </c>
      <c t="n" s="7" r="B3">
        <v>11000</v>
      </c>
      <c t="n" s="7" r="C3">
        <v>617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6</v>
      </c>
      <c t="s" s="2" r="B1">
        <v>33</v>
      </c>
      <c t="s" s="2" r="C1">
        <v>387</v>
      </c>
      <c t="s" s="2" r="D1">
        <v>388</v>
      </c>
      <c t="s" s="2" r="E1">
        <v>389</v>
      </c>
      <c t="s" s="2" r="F1">
        <v>390</v>
      </c>
      <c t="s" s="2" r="G1">
        <v>391</v>
      </c>
    </row>
    <row spans="1:7" r="2">
      <c t="s" s="3" r="A2">
        <v>392</v>
      </c>
    </row>
    <row spans="1:7" r="3">
      <c t="s" s="4" r="A3">
        <v>393</v>
      </c>
      <c t="n" s="6" r="G3">
        <v>5000000000</v>
      </c>
    </row>
    <row spans="1:7" r="4">
      <c t="s" s="4" r="A4">
        <v>394</v>
      </c>
      <c t="n" s="6" r="E4">
        <v>400000000</v>
      </c>
    </row>
    <row spans="1:7" r="5">
      <c t="s" s="4" r="A5">
        <v>395</v>
      </c>
      <c t="n" s="6" r="D5">
        <v>600000000</v>
      </c>
    </row>
    <row spans="1:7" r="6">
      <c t="s" s="4" r="A6">
        <v>396</v>
      </c>
      <c t="n" s="6" r="F6">
        <v>3683410</v>
      </c>
    </row>
    <row spans="1:7" r="7">
      <c t="s" s="4" r="A7">
        <v>397</v>
      </c>
      <c t="n" s="6" r="C7">
        <v>4500000</v>
      </c>
    </row>
    <row spans="1:7" r="8">
      <c t="s" s="4" r="A8">
        <v>398</v>
      </c>
      <c t="n" s="6" r="C8">
        <v>1063500</v>
      </c>
    </row>
    <row spans="1:7" r="9">
      <c t="s" s="4" r="A9">
        <v>399</v>
      </c>
      <c t="n" s="6" r="C9">
        <v>21000000</v>
      </c>
    </row>
    <row spans="1:7" r="10">
      <c t="s" s="4" r="A10">
        <v>400</v>
      </c>
      <c t="n" s="6" r="C10">
        <v>20000000</v>
      </c>
    </row>
    <row spans="1:7" r="11">
      <c t="s" s="4" r="A11">
        <v>401</v>
      </c>
      <c t="n" s="7" r="C11">
        <v>214200</v>
      </c>
    </row>
    <row spans="1:7" r="12">
      <c t="s" s="4" r="A12">
        <v>402</v>
      </c>
      <c t="n" s="7" r="C12">
        <v>265925</v>
      </c>
    </row>
    <row spans="1:7" r="13">
      <c t="s" s="4" r="A13">
        <v>403</v>
      </c>
      <c t="n" s="6" r="C13">
        <v>17275000</v>
      </c>
    </row>
    <row spans="1:7" r="14">
      <c t="s" s="4" r="A14">
        <v>404</v>
      </c>
      <c t="n" s="6" r="C14">
        <v>1922846</v>
      </c>
    </row>
    <row spans="1:7" r="15">
      <c t="s" s="4" r="A15">
        <v>405</v>
      </c>
      <c t="n" s="7" r="C15">
        <v>18500000</v>
      </c>
    </row>
    <row spans="1:7" r="16">
      <c t="s" s="4" r="A16">
        <v>406</v>
      </c>
      <c t="n" s="6" r="C16">
        <v>11223330</v>
      </c>
    </row>
    <row spans="1:7" r="17">
      <c t="s" s="4" r="A17">
        <v>407</v>
      </c>
      <c t="n" s="7" r="C17">
        <v>244316</v>
      </c>
    </row>
    <row spans="1:7" r="18">
      <c t="s" s="4" r="A18">
        <v>408</v>
      </c>
      <c t="n" s="7" r="B18">
        <v>115741</v>
      </c>
    </row>
    <row spans="1:7" r="19">
      <c t="s" s="4" r="A19">
        <v>409</v>
      </c>
      <c t="n" s="6" r="B19">
        <v>115740710</v>
      </c>
    </row>
    <row spans="1:7" r="20">
      <c t="s" s="3" r="A20">
        <v>241</v>
      </c>
    </row>
    <row spans="1:7" r="21">
      <c t="s" s="4" r="A21">
        <v>410</v>
      </c>
      <c t="n" s="6" r="G21">
        <v>10000000</v>
      </c>
    </row>
    <row spans="1:7" r="22">
      <c t="s" s="4" r="A22">
        <v>411</v>
      </c>
      <c t="n" s="6" r="G22">
        <v>2000000</v>
      </c>
    </row>
    <row spans="1:7" r="23">
      <c t="s" s="4" r="A23">
        <v>412</v>
      </c>
      <c t="n" s="6" r="E23">
        <v>1000000</v>
      </c>
    </row>
    <row spans="1:7" r="24">
      <c t="s" s="4" r="A24">
        <v>413</v>
      </c>
      <c t="n" s="6" r="E24">
        <v>9000000</v>
      </c>
    </row>
    <row spans="1:7" r="25">
      <c t="s" s="4" r="A25">
        <v>414</v>
      </c>
      <c t="n" s="6" r="B25">
        <v>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5</v>
      </c>
      <c t="s" s="2" r="B1">
        <v>32</v>
      </c>
      <c t="s" s="2" r="C1">
        <v>416</v>
      </c>
      <c t="s" s="2" r="D1">
        <v>417</v>
      </c>
    </row>
    <row spans="1:4" r="2">
      <c t="s" s="3" r="A2">
        <v>418</v>
      </c>
    </row>
    <row spans="1:4" r="3">
      <c t="s" s="4" r="A3">
        <v>419</v>
      </c>
      <c t="s" s="4" r="B3">
        <v>328</v>
      </c>
    </row>
    <row spans="1:4" r="4">
      <c t="s" s="4" r="A4">
        <v>420</v>
      </c>
      <c t="n" s="7" r="C4">
        <v>1107607</v>
      </c>
    </row>
    <row spans="1:4" r="5">
      <c t="s" s="4" r="A5">
        <v>421</v>
      </c>
      <c t="n" s="6" r="D5">
        <v>2000000</v>
      </c>
    </row>
    <row spans="1:4" r="6">
      <c t="s" s="4" r="A6">
        <v>422</v>
      </c>
      <c t="n" s="6" r="B6">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8</v>
      </c>
      <c t="s" s="2" r="B1">
        <v>1</v>
      </c>
    </row>
    <row spans="1:3" r="2">
      <c t="s" s="2" r="B2">
        <v>2</v>
      </c>
      <c t="s" s="2" r="C2">
        <v>33</v>
      </c>
    </row>
    <row spans="1:3" r="3">
      <c t="s" s="3" r="A3">
        <v>89</v>
      </c>
    </row>
    <row spans="1:3" r="4">
      <c t="s" s="4" r="A4">
        <v>90</v>
      </c>
      <c t="n" s="7" r="B4">
        <v>1075476</v>
      </c>
      <c t="n" s="7" r="C4">
        <v>489849</v>
      </c>
    </row>
    <row spans="1:3" r="5">
      <c t="s" s="4" r="A5">
        <v>91</v>
      </c>
      <c t="n" s="6" r="B5">
        <v>408918</v>
      </c>
      <c t="n" s="6" r="C5">
        <v>212458</v>
      </c>
    </row>
    <row spans="1:3" r="6">
      <c t="s" s="4" r="A6">
        <v>92</v>
      </c>
      <c t="n" s="6" r="B6">
        <v>725718</v>
      </c>
    </row>
    <row spans="1:3" r="7">
      <c t="s" s="4" r="A7">
        <v>93</v>
      </c>
      <c t="n" s="6" r="B7">
        <v>-59160</v>
      </c>
      <c t="n" s="6" r="C7">
        <v>277391</v>
      </c>
    </row>
    <row spans="1:3" r="8">
      <c t="s" s="3" r="A8">
        <v>94</v>
      </c>
    </row>
    <row spans="1:3" r="9">
      <c t="s" s="4" r="A9">
        <v>95</v>
      </c>
      <c t="n" s="6" r="B9">
        <v>2142984</v>
      </c>
      <c t="n" s="6" r="C9">
        <v>2588163</v>
      </c>
    </row>
    <row spans="1:3" r="10">
      <c t="s" s="4" r="A10">
        <v>96</v>
      </c>
      <c t="n" s="6" r="B10">
        <v>1340428</v>
      </c>
      <c t="n" s="6" r="C10">
        <v>739145</v>
      </c>
    </row>
    <row spans="1:3" r="11">
      <c t="s" s="4" r="A11">
        <v>97</v>
      </c>
      <c t="n" s="6" r="B11">
        <v>166000</v>
      </c>
      <c t="n" s="6" r="C11">
        <v>1024358</v>
      </c>
    </row>
    <row spans="1:3" r="12">
      <c t="s" s="4" r="A12">
        <v>98</v>
      </c>
      <c t="n" s="6" r="B12">
        <v>3649412</v>
      </c>
      <c t="n" s="6" r="C12">
        <v>4351666</v>
      </c>
    </row>
    <row spans="1:3" r="13">
      <c t="s" s="4" r="A13">
        <v>99</v>
      </c>
      <c t="n" s="6" r="B13">
        <v>-3708572</v>
      </c>
      <c t="n" s="6" r="C13">
        <v>-4074275</v>
      </c>
    </row>
    <row spans="1:3" r="14">
      <c t="s" s="3" r="A14">
        <v>100</v>
      </c>
    </row>
    <row spans="1:3" r="15">
      <c t="s" s="4" r="A15">
        <v>101</v>
      </c>
      <c t="n" s="6" r="B15">
        <v>203496</v>
      </c>
      <c t="n" s="6" r="C15">
        <v>1090285</v>
      </c>
    </row>
    <row spans="1:3" r="16">
      <c t="s" s="4" r="A16">
        <v>102</v>
      </c>
      <c t="n" s="6" r="B16">
        <v>3887618</v>
      </c>
    </row>
    <row spans="1:3" r="17">
      <c t="s" s="4" r="A17">
        <v>103</v>
      </c>
      <c t="n" s="6" r="C17">
        <v>1560</v>
      </c>
    </row>
    <row spans="1:3" r="18">
      <c t="s" s="4" r="A18">
        <v>104</v>
      </c>
      <c t="n" s="6" r="B18">
        <v>-11071250</v>
      </c>
      <c t="n" s="6" r="C18">
        <v>11608504</v>
      </c>
    </row>
    <row spans="1:3" r="19">
      <c t="s" s="4" r="A19">
        <v>105</v>
      </c>
      <c t="n" s="6" r="B19">
        <v>-6034298</v>
      </c>
      <c t="n" s="6" r="C19">
        <v>12698789</v>
      </c>
    </row>
    <row spans="1:3" r="20">
      <c t="s" s="4" r="A20">
        <v>106</v>
      </c>
      <c t="n" s="6" r="B20">
        <v>2325726</v>
      </c>
      <c t="n" s="6" r="C20">
        <v>-16773064</v>
      </c>
    </row>
    <row spans="1:3" r="21">
      <c t="s" s="4" r="A21">
        <v>107</v>
      </c>
      <c t="n" s="6" r="C21">
        <v>127200</v>
      </c>
    </row>
    <row spans="1:3" r="22">
      <c t="s" s="4" r="A22">
        <v>108</v>
      </c>
      <c t="n" s="6" r="C22">
        <v>21662</v>
      </c>
    </row>
    <row spans="1:3" r="23">
      <c t="s" s="4" r="A23">
        <v>109</v>
      </c>
      <c t="n" s="6" r="C23">
        <v>148862</v>
      </c>
    </row>
    <row spans="1:3" r="24">
      <c t="s" s="4" r="A24">
        <v>110</v>
      </c>
      <c t="n" s="6" r="B24">
        <v>2325726</v>
      </c>
      <c t="n" s="6" r="C24">
        <v>-16624202</v>
      </c>
    </row>
    <row spans="1:3" r="25">
      <c t="s" s="4" r="A25">
        <v>111</v>
      </c>
      <c t="s" s="4" r="B25">
        <v>38</v>
      </c>
      <c t="s" s="4" r="C25">
        <v>38</v>
      </c>
    </row>
    <row spans="1:3" r="26">
      <c t="s" s="4" r="A26">
        <v>112</v>
      </c>
      <c t="n" s="7" r="B26">
        <v>2325726</v>
      </c>
      <c t="n" s="7" r="C26">
        <v>-16624202</v>
      </c>
    </row>
    <row spans="1:3" r="27">
      <c t="s" s="4" r="A27">
        <v>113</v>
      </c>
      <c t="s" s="4" r="B27">
        <v>114</v>
      </c>
      <c t="n" s="10" r="C27">
        <v>-0.05</v>
      </c>
    </row>
    <row spans="1:3" r="28">
      <c t="s" s="4" r="A28">
        <v>115</v>
      </c>
      <c t="n" s="6" r="B28">
        <v>474571836</v>
      </c>
      <c t="n" s="6" r="C28">
        <v>311490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423</v>
      </c>
      <c t="s" s="2" r="B1">
        <v>1</v>
      </c>
    </row>
    <row spans="1:2" r="2">
      <c t="s" s="2" r="B2">
        <v>424</v>
      </c>
    </row>
    <row spans="1:2" r="3">
      <c t="s" s="3" r="A3">
        <v>425</v>
      </c>
    </row>
    <row spans="1:2" r="4">
      <c t="s" s="4" r="A4">
        <v>426</v>
      </c>
      <c t="n" s="6" r="B4">
        <v>5500000</v>
      </c>
    </row>
    <row spans="1:2" r="5">
      <c t="s" s="4" r="A5">
        <v>427</v>
      </c>
      <c t="n" s="7" r="B5">
        <v>233500</v>
      </c>
    </row>
    <row spans="1:2" r="6">
      <c t="s" s="4" r="A6">
        <v>428</v>
      </c>
      <c t="n" s="6" r="B6">
        <v>2300000</v>
      </c>
    </row>
    <row spans="1:2" r="7">
      <c t="s" s="4" r="A7">
        <v>429</v>
      </c>
      <c t="n" s="7" r="B7">
        <v>206870</v>
      </c>
    </row>
    <row spans="1:2" r="8">
      <c t="s" s="4" r="A8">
        <v>430</v>
      </c>
      <c t="n" s="6" r="B8">
        <v>68220350</v>
      </c>
    </row>
    <row spans="1:2" r="9">
      <c t="s" s="4" r="A9">
        <v>431</v>
      </c>
      <c t="n" s="7" r="B9">
        <v>104220</v>
      </c>
    </row>
    <row spans="1:2" r="10">
      <c t="s" s="4" r="A10">
        <v>432</v>
      </c>
      <c t="s" s="4" r="B10">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6"/>
  </cols>
  <sheetData>
    <row spans="1:2" r="1">
      <c t="s" s="1" r="A1">
        <v>433</v>
      </c>
      <c t="s" s="2" r="B1">
        <v>1</v>
      </c>
    </row>
    <row spans="1:2" r="2">
      <c t="s" s="2" r="B2">
        <v>33</v>
      </c>
    </row>
    <row spans="1:2" r="3">
      <c t="s" s="3" r="A3">
        <v>434</v>
      </c>
    </row>
    <row spans="1:2" r="4">
      <c t="s" s="4" r="A4">
        <v>435</v>
      </c>
      <c t="s" s="4" r="B4">
        <v>436</v>
      </c>
    </row>
    <row spans="1:2" r="5">
      <c t="s" s="4" r="A5">
        <v>435</v>
      </c>
      <c t="s" s="4" r="B5">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38</v>
      </c>
      <c t="s" s="2" r="B1">
        <v>1</v>
      </c>
    </row>
    <row spans="1:3" r="2">
      <c t="s" s="2" r="B2">
        <v>33</v>
      </c>
      <c t="s" s="2" r="C2">
        <v>34</v>
      </c>
    </row>
    <row spans="1:3" r="3">
      <c t="s" s="3" r="A3">
        <v>439</v>
      </c>
    </row>
    <row spans="1:3" r="4">
      <c t="s" s="4" r="A4">
        <v>440</v>
      </c>
      <c t="s" s="4" r="B4">
        <v>441</v>
      </c>
      <c t="s" s="4" r="C4">
        <v>441</v>
      </c>
    </row>
    <row spans="1:3" r="5">
      <c t="s" s="4" r="A5">
        <v>442</v>
      </c>
      <c t="s" s="4" r="B5">
        <v>443</v>
      </c>
      <c t="s" s="4" r="C5">
        <v>443</v>
      </c>
    </row>
    <row spans="1:3" r="6">
      <c t="s" s="4" r="A6">
        <v>444</v>
      </c>
      <c t="s" s="4" r="B6">
        <v>441</v>
      </c>
      <c t="s" s="4" r="C6">
        <v>441</v>
      </c>
    </row>
    <row spans="1:3" r="7">
      <c t="s" s="4" r="A7">
        <v>445</v>
      </c>
      <c t="s" s="4" r="B7">
        <v>443</v>
      </c>
      <c t="s" s="4" r="C7">
        <v>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46</v>
      </c>
      <c t="s" s="2" r="B1">
        <v>33</v>
      </c>
      <c t="s" s="2" r="C1">
        <v>34</v>
      </c>
    </row>
    <row spans="1:3" r="2">
      <c t="s" s="3" r="A2">
        <v>447</v>
      </c>
    </row>
    <row spans="1:3" r="3">
      <c t="s" s="4" r="A3">
        <v>448</v>
      </c>
      <c t="n" s="7" r="B3">
        <v>2040000</v>
      </c>
      <c t="n" s="7" r="C3">
        <v>680000</v>
      </c>
    </row>
    <row spans="1:3" r="4">
      <c t="s" s="4" r="A4">
        <v>449</v>
      </c>
      <c t="n" s="7" r="B4">
        <v>-2040000</v>
      </c>
      <c t="n" s="7" r="C4">
        <v>-68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s="1" r="A1">
        <v>450</v>
      </c>
      <c t="s" s="2" r="B1">
        <v>339</v>
      </c>
    </row>
    <row spans="1:2" r="2">
      <c t="s" s="3" r="A2">
        <v>451</v>
      </c>
    </row>
    <row spans="1:2" r="3">
      <c t="s" s="4" r="A3">
        <v>452</v>
      </c>
      <c t="n" s="7" r="B3">
        <v>6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3</v>
      </c>
      <c t="s" s="2" r="B1">
        <v>32</v>
      </c>
      <c t="s" s="2" r="C1">
        <v>454</v>
      </c>
      <c t="s" s="2" r="D1">
        <v>455</v>
      </c>
    </row>
    <row spans="1:4" r="2">
      <c t="s" s="3" r="A2">
        <v>456</v>
      </c>
    </row>
    <row spans="1:4" r="3">
      <c t="s" s="4" r="A3">
        <v>457</v>
      </c>
      <c t="n" s="7" r="B3">
        <v>6020</v>
      </c>
    </row>
    <row spans="1:4" r="4">
      <c t="s" s="4" r="A4">
        <v>458</v>
      </c>
      <c t="n" s="7" r="D4">
        <v>120000</v>
      </c>
    </row>
    <row spans="1:4" r="5">
      <c t="s" s="4" r="A5">
        <v>459</v>
      </c>
      <c t="n" s="6" r="D5">
        <v>1000000</v>
      </c>
    </row>
    <row spans="1:4" r="6">
      <c t="s" s="4" r="A6">
        <v>460</v>
      </c>
      <c t="n" s="7" r="C6">
        <v>120000</v>
      </c>
    </row>
    <row spans="1:4" r="7">
      <c t="s" s="4" r="A7">
        <v>461</v>
      </c>
      <c t="n" s="6" r="C7">
        <v>21000000</v>
      </c>
    </row>
    <row spans="1:4" r="8">
      <c t="s" s="4" r="A8">
        <v>462</v>
      </c>
      <c t="n" s="6" r="C8">
        <v>2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21"/>
  </cols>
  <sheetData>
    <row spans="1:2" r="1">
      <c t="s" s="1" r="A1">
        <v>463</v>
      </c>
      <c t="s" s="2" r="B1">
        <v>464</v>
      </c>
    </row>
    <row spans="1:2" r="2">
      <c t="s" s="3" r="A2">
        <v>465</v>
      </c>
    </row>
    <row spans="1:2" r="3">
      <c t="s" s="4" r="A3">
        <v>39</v>
      </c>
      <c t="n" s="7" r="B3">
        <v>39142</v>
      </c>
    </row>
    <row spans="1:2" r="4">
      <c t="s" s="4" r="A4">
        <v>466</v>
      </c>
      <c t="n" s="6" r="B4">
        <v>1024358</v>
      </c>
    </row>
    <row spans="1:2" r="5">
      <c t="s" s="4" r="A5">
        <v>467</v>
      </c>
      <c t="n" s="7" r="B5">
        <v>1063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468</v>
      </c>
      <c t="s" s="2" r="B1">
        <v>416</v>
      </c>
      <c t="s" s="2" r="C1">
        <v>469</v>
      </c>
      <c t="s" s="2" r="D1">
        <v>470</v>
      </c>
      <c t="s" s="2" r="E1">
        <v>471</v>
      </c>
      <c t="s" s="2" r="F1">
        <v>472</v>
      </c>
      <c t="s" s="2" r="G1">
        <v>417</v>
      </c>
    </row>
    <row spans="1:7" r="2">
      <c t="s" s="3" r="A2">
        <v>473</v>
      </c>
    </row>
    <row spans="1:7" r="3">
      <c t="s" s="4" r="A3">
        <v>474</v>
      </c>
      <c t="s" s="4" r="C3">
        <v>328</v>
      </c>
    </row>
    <row spans="1:7" r="4">
      <c t="s" s="4" r="A4">
        <v>475</v>
      </c>
      <c t="n" s="6" r="C4">
        <v>2000000</v>
      </c>
    </row>
    <row spans="1:7" r="5">
      <c t="s" s="4" r="A5">
        <v>476</v>
      </c>
      <c t="n" s="7" r="B5">
        <v>1107607</v>
      </c>
    </row>
    <row spans="1:7" r="6">
      <c t="s" s="3" r="A6">
        <v>477</v>
      </c>
    </row>
    <row spans="1:7" r="7">
      <c t="s" s="4" r="A7">
        <v>478</v>
      </c>
      <c t="n" s="6" r="G7">
        <v>2000000</v>
      </c>
    </row>
    <row spans="1:7" r="8">
      <c t="s" s="4" r="A8">
        <v>479</v>
      </c>
      <c t="n" s="6" r="E8">
        <v>5000000</v>
      </c>
    </row>
    <row spans="1:7" r="9">
      <c t="s" s="3" r="A9">
        <v>480</v>
      </c>
    </row>
    <row spans="1:7" r="10">
      <c t="s" s="4" r="A10">
        <v>481</v>
      </c>
      <c t="n" s="7" r="F10">
        <v>197734</v>
      </c>
    </row>
    <row spans="1:7" r="11">
      <c t="s" s="3" r="A11">
        <v>482</v>
      </c>
    </row>
    <row spans="1:7" r="12">
      <c t="s" s="4" r="A12">
        <v>483</v>
      </c>
      <c t="n" s="7" r="D12">
        <v>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s="1" r="A1">
        <v>484</v>
      </c>
      <c t="s" s="2" r="B1">
        <v>485</v>
      </c>
      <c t="s" s="2" r="C1">
        <v>486</v>
      </c>
      <c t="s" s="2" r="D1">
        <v>487</v>
      </c>
      <c t="s" s="2" r="E1">
        <v>32</v>
      </c>
      <c t="s" s="2" r="F1">
        <v>472</v>
      </c>
      <c t="s" s="2" r="G1">
        <v>388</v>
      </c>
    </row>
    <row spans="1:7" r="2">
      <c t="s" s="3" r="A2">
        <v>488</v>
      </c>
    </row>
    <row spans="1:7" r="3">
      <c t="s" s="4" r="A3">
        <v>489</v>
      </c>
      <c t="s" s="4" r="D3">
        <v>490</v>
      </c>
    </row>
    <row spans="1:7" r="4">
      <c t="s" s="4" r="A4">
        <v>491</v>
      </c>
      <c t="s" s="4" r="D4">
        <v>374</v>
      </c>
    </row>
    <row spans="1:7" r="5">
      <c t="s" s="4" r="A5">
        <v>492</v>
      </c>
      <c t="n" s="7" r="G5">
        <v>165000</v>
      </c>
    </row>
    <row spans="1:7" r="6">
      <c t="s" s="4" r="A6">
        <v>366</v>
      </c>
      <c t="n" s="7" r="G6">
        <v>5000</v>
      </c>
    </row>
    <row spans="1:7" r="7">
      <c t="s" s="4" r="A7">
        <v>493</v>
      </c>
      <c t="n" s="10" r="F7">
        <v>197773.95</v>
      </c>
    </row>
    <row spans="1:7" r="8">
      <c t="s" s="4" r="A8">
        <v>494</v>
      </c>
      <c t="n" s="10" r="C8">
        <v>99487.92</v>
      </c>
    </row>
    <row spans="1:7" r="9">
      <c t="s" s="4" r="A9">
        <v>495</v>
      </c>
      <c t="n" s="11" r="C9">
        <v>137261.87</v>
      </c>
    </row>
    <row spans="1:7" r="10">
      <c t="s" s="4" r="A10">
        <v>496</v>
      </c>
      <c t="n" s="7" r="C10">
        <v>160000</v>
      </c>
    </row>
    <row spans="1:7" r="11">
      <c t="s" s="4" r="A11">
        <v>497</v>
      </c>
      <c t="s" s="4" r="C11">
        <v>498</v>
      </c>
    </row>
    <row spans="1:7" r="12">
      <c t="s" s="4" r="A12">
        <v>499</v>
      </c>
      <c t="n" s="6" r="C12">
        <v>10000000</v>
      </c>
    </row>
    <row spans="1:7" r="13">
      <c t="s" s="4" r="A13">
        <v>500</v>
      </c>
      <c t="n" s="6" r="C13">
        <v>10000000</v>
      </c>
    </row>
    <row spans="1:7" r="14">
      <c t="s" s="4" r="A14">
        <v>501</v>
      </c>
      <c t="n" s="7" r="C14">
        <v>300000</v>
      </c>
    </row>
    <row spans="1:7" r="15">
      <c t="s" s="4" r="A15">
        <v>502</v>
      </c>
      <c t="n" s="7" r="B15">
        <v>1500000</v>
      </c>
    </row>
    <row spans="1:7" r="16">
      <c t="s" s="4" r="A16">
        <v>503</v>
      </c>
      <c t="n" s="6" r="B16">
        <v>41454851</v>
      </c>
    </row>
    <row spans="1:7" r="17">
      <c t="s" s="4" r="A17">
        <v>504</v>
      </c>
      <c t="n" s="6" r="E17">
        <v>68220350</v>
      </c>
    </row>
    <row spans="1:7" r="18">
      <c t="s" s="4" r="A18">
        <v>505</v>
      </c>
      <c t="n" s="7" r="E18">
        <v>104220</v>
      </c>
    </row>
    <row spans="1:7" r="19">
      <c t="s" s="4" r="A19">
        <v>506</v>
      </c>
      <c t="s" s="4" r="E19">
        <v>374</v>
      </c>
    </row>
    <row spans="1:7" r="20">
      <c t="s" s="4" r="A20">
        <v>507</v>
      </c>
      <c t="n" s="7" r="E20">
        <v>1500000</v>
      </c>
    </row>
    <row spans="1:7" r="21">
      <c t="s" s="4" r="A21">
        <v>508</v>
      </c>
      <c t="n" s="10" r="E21">
        <v>2947093.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6</v>
      </c>
      <c t="s" s="2" r="B1">
        <v>1</v>
      </c>
    </row>
    <row spans="1:3" r="2">
      <c t="s" s="2" r="B2">
        <v>2</v>
      </c>
      <c t="s" s="2" r="C2">
        <v>33</v>
      </c>
    </row>
    <row spans="1:3" r="3">
      <c t="s" s="3" r="A3">
        <v>117</v>
      </c>
    </row>
    <row spans="1:3" r="4">
      <c t="s" s="4" r="A4">
        <v>118</v>
      </c>
      <c t="n" s="7" r="B4">
        <v>611881</v>
      </c>
      <c t="n" s="7" r="C4">
        <v>2339353</v>
      </c>
    </row>
    <row spans="1:3" r="5">
      <c t="s" s="4" r="A5">
        <v>119</v>
      </c>
      <c t="n" s="6" r="B5">
        <v>203496</v>
      </c>
      <c t="n" s="6" r="C5">
        <v>1089909</v>
      </c>
    </row>
    <row spans="1:3" r="6">
      <c t="s" s="4" r="A6">
        <v>120</v>
      </c>
      <c t="n" s="6" r="B6">
        <v>166000</v>
      </c>
      <c t="n" s="6" r="C6">
        <v>1024358</v>
      </c>
    </row>
    <row spans="1:3" r="7">
      <c t="s" s="4" r="A7">
        <v>121</v>
      </c>
      <c t="n" s="6" r="B7">
        <v>-11071250</v>
      </c>
      <c t="n" s="6" r="C7">
        <v>11608504</v>
      </c>
    </row>
    <row spans="1:3" r="8">
      <c t="s" s="4" r="A8">
        <v>122</v>
      </c>
      <c t="n" s="6" r="C8">
        <v>1560</v>
      </c>
    </row>
    <row spans="1:3" r="9">
      <c t="s" s="4" r="A9">
        <v>103</v>
      </c>
      <c t="n" s="6" r="B9">
        <v>945838</v>
      </c>
    </row>
    <row spans="1:3" r="10">
      <c t="s" s="4" r="A10">
        <v>123</v>
      </c>
      <c t="n" s="6" r="B10">
        <v>3887618</v>
      </c>
    </row>
    <row spans="1:3" r="11">
      <c t="s" s="4" r="A11">
        <v>124</v>
      </c>
      <c t="n" s="6" r="B11">
        <v>152750</v>
      </c>
    </row>
    <row spans="1:3" r="12">
      <c t="s" s="4" r="A12">
        <v>112</v>
      </c>
      <c t="n" s="6" r="B12">
        <v>2325726</v>
      </c>
      <c t="n" s="6" r="C12">
        <v>-16624202</v>
      </c>
    </row>
    <row spans="1:3" r="13">
      <c t="s" s="4" r="A13">
        <v>125</v>
      </c>
      <c t="n" s="6" r="B13">
        <v>22122</v>
      </c>
    </row>
    <row spans="1:3" r="14">
      <c t="s" s="4" r="A14">
        <v>126</v>
      </c>
      <c t="n" s="6" r="B14">
        <v>725728</v>
      </c>
    </row>
    <row spans="1:3" r="15">
      <c t="s" s="3" r="A15">
        <v>127</v>
      </c>
    </row>
    <row spans="1:3" r="16">
      <c t="s" s="4" r="A16">
        <v>128</v>
      </c>
      <c t="n" s="6" r="B16">
        <v>-40926</v>
      </c>
      <c t="n" s="6" r="C16">
        <v>-132201</v>
      </c>
    </row>
    <row spans="1:3" r="17">
      <c t="s" s="4" r="A17">
        <v>39</v>
      </c>
      <c t="n" s="6" r="B17">
        <v>-260625</v>
      </c>
      <c t="n" s="6" r="C17">
        <v>-716329</v>
      </c>
    </row>
    <row spans="1:3" r="18">
      <c t="s" s="4" r="A18">
        <v>129</v>
      </c>
      <c t="n" s="6" r="B18">
        <v>-48940</v>
      </c>
      <c t="s" s="4" r="C18">
        <v>38</v>
      </c>
    </row>
    <row spans="1:3" r="19">
      <c t="s" s="4" r="A19">
        <v>130</v>
      </c>
      <c t="n" s="6" r="B19">
        <v>13486</v>
      </c>
      <c t="s" s="4" r="C19">
        <v>38</v>
      </c>
    </row>
    <row spans="1:3" r="20">
      <c t="s" s="4" r="A20">
        <v>131</v>
      </c>
      <c t="n" s="6" r="B20">
        <v>144853</v>
      </c>
      <c t="n" s="6" r="C20">
        <v>-5905</v>
      </c>
    </row>
    <row spans="1:3" r="21">
      <c t="s" s="4" r="A21">
        <v>50</v>
      </c>
      <c t="n" s="6" r="B21">
        <v>470048</v>
      </c>
      <c t="n" s="6" r="C21">
        <v>29952</v>
      </c>
    </row>
    <row spans="1:3" r="22">
      <c t="s" s="4" r="A22">
        <v>132</v>
      </c>
      <c t="n" s="6" r="B22">
        <v>-1799167</v>
      </c>
      <c t="n" s="6" r="C22">
        <v>-1385001</v>
      </c>
    </row>
    <row spans="1:3" r="23">
      <c t="s" s="3" r="A23">
        <v>133</v>
      </c>
    </row>
    <row spans="1:3" r="24">
      <c t="s" s="4" r="A24">
        <v>134</v>
      </c>
      <c t="n" s="6" r="B24">
        <v>19400</v>
      </c>
    </row>
    <row spans="1:3" r="25">
      <c t="s" s="4" r="A25">
        <v>135</v>
      </c>
      <c t="n" s="6" r="B25">
        <v>99642</v>
      </c>
      <c t="n" s="6" r="C25">
        <v>14687</v>
      </c>
    </row>
    <row spans="1:3" r="26">
      <c t="s" s="4" r="A26">
        <v>136</v>
      </c>
      <c t="n" s="6" r="B26">
        <v>-119042</v>
      </c>
      <c t="n" s="6" r="C26">
        <v>-14687</v>
      </c>
    </row>
    <row spans="1:3" r="27">
      <c t="s" s="3" r="A27">
        <v>137</v>
      </c>
    </row>
    <row spans="1:3" r="28">
      <c t="s" s="4" r="A28">
        <v>138</v>
      </c>
      <c t="n" s="6" r="B28">
        <v>165000</v>
      </c>
    </row>
    <row spans="1:3" r="29">
      <c t="s" s="4" r="A29">
        <v>139</v>
      </c>
      <c t="n" s="6" r="B29">
        <v>500000</v>
      </c>
      <c t="n" s="6" r="C29">
        <v>1250744</v>
      </c>
    </row>
    <row spans="1:3" r="30">
      <c t="s" s="4" r="A30">
        <v>140</v>
      </c>
      <c t="n" s="6" r="B30">
        <v>31000</v>
      </c>
      <c t="s" s="4" r="C30">
        <v>38</v>
      </c>
    </row>
    <row spans="1:3" r="31">
      <c t="s" s="4" r="A31">
        <v>141</v>
      </c>
      <c t="n" s="6" r="B31">
        <v>318332</v>
      </c>
      <c t="s" s="4" r="C31">
        <v>38</v>
      </c>
    </row>
    <row spans="1:3" r="32">
      <c t="s" s="4" r="A32">
        <v>142</v>
      </c>
      <c t="n" s="6" r="B32">
        <v>1282406</v>
      </c>
      <c t="n" s="6" r="C32">
        <v>244316</v>
      </c>
    </row>
    <row spans="1:3" r="33">
      <c t="s" s="4" r="A33">
        <v>143</v>
      </c>
      <c t="n" s="6" r="B33">
        <v>1904738</v>
      </c>
      <c t="n" s="6" r="C33">
        <v>1495060</v>
      </c>
    </row>
    <row spans="1:3" r="34">
      <c t="s" s="4" r="A34">
        <v>144</v>
      </c>
      <c t="n" s="6" r="B34">
        <v>6529</v>
      </c>
      <c t="n" s="6" r="C34">
        <v>95372</v>
      </c>
    </row>
    <row spans="1:3" r="35">
      <c t="s" s="4" r="A35">
        <v>145</v>
      </c>
      <c t="n" s="6" r="B35">
        <v>102255</v>
      </c>
      <c t="n" s="6" r="C35">
        <v>95726</v>
      </c>
    </row>
    <row spans="1:3" r="36">
      <c t="s" s="4" r="A36">
        <v>146</v>
      </c>
      <c t="n" s="7" r="B36">
        <v>95726</v>
      </c>
      <c t="n" s="7" r="C36">
        <v>354</v>
      </c>
    </row>
    <row spans="1:3" r="37">
      <c t="s" s="3" r="A37">
        <v>147</v>
      </c>
    </row>
    <row spans="1:3" r="38">
      <c t="s" s="4" r="A38">
        <v>148</v>
      </c>
      <c t="n" s="6" r="B38">
        <v>2495666</v>
      </c>
      <c t="s" s="4" r="C38">
        <v>38</v>
      </c>
    </row>
    <row spans="1:3" r="39">
      <c t="s" s="4" r="A39">
        <v>149</v>
      </c>
      <c t="n" s="7" r="B39">
        <v>143600</v>
      </c>
      <c t="n" s="7" r="C39">
        <v>1223700</v>
      </c>
    </row>
    <row spans="1:3" r="40">
      <c t="s" s="4" r="A40">
        <v>150</v>
      </c>
      <c t="n" s="7" r="B40">
        <v>166000</v>
      </c>
      <c t="n" s="7" r="C40">
        <v>1063500</v>
      </c>
    </row>
    <row spans="1:3" r="41">
      <c t="s" s="4" r="A41">
        <v>151</v>
      </c>
      <c t="n" s="6" r="B41">
        <v>179220</v>
      </c>
      <c t="n" s="6" r="C41">
        <v>115240</v>
      </c>
    </row>
    <row spans="1:3" r="42">
      <c t="s" s="4" r="A42">
        <v>152</v>
      </c>
      <c t="s" s="4" r="B42">
        <v>38</v>
      </c>
      <c t="n" s="7" r="C42">
        <v>288000</v>
      </c>
    </row>
    <row spans="1:3" r="43">
      <c t="s" s="4" r="A43">
        <v>153</v>
      </c>
      <c t="n" s="6" r="B43">
        <v>2102681</v>
      </c>
      <c t="n" s="6" r="C43">
        <v>1100218</v>
      </c>
    </row>
    <row spans="1:3" r="44">
      <c t="s" s="4" r="A44">
        <v>154</v>
      </c>
      <c t="n" s="7" r="B44">
        <v>298332</v>
      </c>
      <c t="s" s="4" r="C44">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2"/>
    <col customWidth="1" max="2" min="2" width="20"/>
    <col customWidth="1" max="3" min="3" width="21"/>
    <col customWidth="1" max="4" min="4" width="23"/>
    <col customWidth="1" max="5" min="5" width="24"/>
    <col customWidth="1" max="6" min="6" width="27"/>
    <col customWidth="1" max="7" min="7" width="29"/>
    <col customWidth="1" max="8" min="8" width="37"/>
  </cols>
  <sheetData>
    <row spans="1:8" r="1">
      <c t="s" s="1" r="A1">
        <v>155</v>
      </c>
      <c t="s" s="2" r="B1">
        <v>156</v>
      </c>
      <c t="s" s="2" r="C1">
        <v>157</v>
      </c>
      <c t="s" s="2" r="D1">
        <v>158</v>
      </c>
      <c t="s" s="2" r="E1">
        <v>159</v>
      </c>
      <c t="s" s="2" r="F1">
        <v>160</v>
      </c>
      <c t="s" s="2" r="G1">
        <v>161</v>
      </c>
      <c t="s" s="2" r="H1">
        <v>162</v>
      </c>
    </row>
    <row spans="1:8" r="2">
      <c t="s" s="4" r="A2">
        <v>163</v>
      </c>
      <c t="n" s="6" r="G2">
        <v>-2579906</v>
      </c>
      <c t="n" s="6" r="H2">
        <v>-54369</v>
      </c>
    </row>
    <row spans="1:8" r="3">
      <c t="s" s="4" r="A3">
        <v>164</v>
      </c>
      <c t="n" s="6" r="H3">
        <v>288302</v>
      </c>
    </row>
    <row spans="1:8" r="4">
      <c t="s" s="4" r="A4">
        <v>165</v>
      </c>
      <c t="n" s="6" r="H4">
        <v>1063500</v>
      </c>
    </row>
    <row spans="1:8" r="5">
      <c t="s" s="4" r="A5">
        <v>166</v>
      </c>
      <c t="n" s="6" r="H5">
        <v>214200</v>
      </c>
    </row>
    <row spans="1:8" r="6">
      <c t="s" s="4" r="A6">
        <v>167</v>
      </c>
      <c t="n" s="7" r="H6">
        <v>1922846</v>
      </c>
    </row>
    <row spans="1:8" r="7">
      <c t="s" s="4" r="A7">
        <v>168</v>
      </c>
      <c t="n" s="6" r="H7">
        <v>1223700</v>
      </c>
    </row>
    <row spans="1:8" r="8">
      <c t="s" s="4" r="A8">
        <v>169</v>
      </c>
      <c t="n" s="6" r="G8">
        <v>298332</v>
      </c>
      <c t="n" s="6" r="H8">
        <v>298332</v>
      </c>
    </row>
    <row spans="1:8" r="9">
      <c t="s" s="4" r="A9">
        <v>170</v>
      </c>
      <c t="n" s="7" r="G9">
        <v>1244661</v>
      </c>
      <c t="n" s="7" r="H9">
        <v>1244661</v>
      </c>
    </row>
    <row spans="1:8" r="10">
      <c t="s" s="4" r="A10">
        <v>171</v>
      </c>
      <c t="n" s="6" r="H10">
        <v>244316</v>
      </c>
    </row>
    <row spans="1:8" r="11">
      <c t="s" s="4" r="A11">
        <v>112</v>
      </c>
      <c t="n" s="7" r="G11">
        <v>2325726</v>
      </c>
      <c t="n" s="7" r="H11">
        <v>2325726</v>
      </c>
    </row>
    <row spans="1:8" r="12">
      <c t="s" s="4" r="A12">
        <v>172</v>
      </c>
      <c t="n" s="6" r="G12">
        <v>16878382</v>
      </c>
      <c t="n" s="6" r="H12">
        <v>1477250</v>
      </c>
    </row>
    <row spans="1:8" r="13">
      <c t="s" s="4" r="A13">
        <v>172</v>
      </c>
      <c t="n" s="6" r="B13">
        <v>400356154</v>
      </c>
      <c t="n" s="6" r="C13">
        <v>400356</v>
      </c>
      <c t="n" s="6" r="D13">
        <v>1000000</v>
      </c>
      <c t="n" s="6" r="E13">
        <v>1000</v>
      </c>
      <c t="n" s="6" r="F13">
        <v>7625395</v>
      </c>
      <c t="n" s="6" r="G13">
        <v>-19204108</v>
      </c>
      <c t="n" s="6" r="H13">
        <v>-11177357</v>
      </c>
    </row>
    <row spans="1:8" r="14">
      <c t="s" s="4" r="A14">
        <v>164</v>
      </c>
      <c t="n" s="6" r="B14">
        <v>2000000</v>
      </c>
      <c t="n" s="6" r="C14">
        <v>2000</v>
      </c>
      <c t="n" s="6" r="F14">
        <v>164000</v>
      </c>
      <c t="n" s="6" r="H14">
        <v>166000</v>
      </c>
    </row>
    <row spans="1:8" r="15">
      <c t="s" s="4" r="A15">
        <v>167</v>
      </c>
      <c t="n" s="7" r="B15">
        <v>5107143</v>
      </c>
      <c t="n" s="7" r="C15">
        <v>5107</v>
      </c>
      <c t="n" s="7" r="F15">
        <v>248959</v>
      </c>
      <c t="n" s="7" r="H15">
        <v>254066</v>
      </c>
    </row>
    <row spans="1:8" r="16">
      <c t="s" s="4" r="A16">
        <v>168</v>
      </c>
      <c t="n" s="6" r="B16">
        <v>103005455</v>
      </c>
      <c t="n" s="6" r="C16">
        <v>103005</v>
      </c>
      <c t="n" s="6" r="F16">
        <v>1067843</v>
      </c>
      <c t="n" s="6" r="H16">
        <v>1170848</v>
      </c>
    </row>
    <row spans="1:8" r="17">
      <c t="s" s="4" r="A17">
        <v>169</v>
      </c>
      <c t="n" s="6" r="F17">
        <v>1243885</v>
      </c>
      <c t="n" s="6" r="H17">
        <v>1282406</v>
      </c>
    </row>
    <row spans="1:8" r="18">
      <c t="s" s="4" r="A18">
        <v>170</v>
      </c>
      <c t="n" s="7" r="B18">
        <v>-11000000</v>
      </c>
      <c t="n" s="7" r="C18">
        <v>-11000</v>
      </c>
      <c t="n" s="7" r="F18">
        <v>-148940</v>
      </c>
      <c t="n" s="7" r="H18">
        <v>-159940</v>
      </c>
    </row>
    <row spans="1:8" r="19">
      <c t="s" s="4" r="A19">
        <v>173</v>
      </c>
      <c t="n" s="6" r="C19">
        <v>0</v>
      </c>
      <c t="n" s="6" r="F19">
        <v>2494560</v>
      </c>
      <c t="n" s="6" r="H19">
        <v>2495667</v>
      </c>
    </row>
    <row spans="1:8" r="20">
      <c t="s" s="4" r="A20">
        <v>171</v>
      </c>
      <c t="n" s="7" r="B20">
        <v>38524012</v>
      </c>
      <c t="n" s="7" r="C20">
        <v>38521</v>
      </c>
      <c t="n" s="7" r="F20">
        <v>1243885</v>
      </c>
      <c t="n" s="6" r="H20">
        <v>1282406</v>
      </c>
    </row>
    <row spans="1:8" r="21">
      <c t="s" s="4" r="A21">
        <v>112</v>
      </c>
      <c t="n" s="7" r="G21">
        <v>3134798</v>
      </c>
      <c t="n" s="7" r="H21">
        <v>3134798</v>
      </c>
    </row>
    <row spans="1:8" r="22">
      <c t="s" s="4" r="A22">
        <v>174</v>
      </c>
      <c t="n" s="6" r="B22">
        <v>537989764</v>
      </c>
      <c t="n" s="6" r="C22">
        <v>537990</v>
      </c>
      <c t="n" s="6" r="D22">
        <v>1000000</v>
      </c>
      <c t="n" s="6" r="E22">
        <v>1000</v>
      </c>
      <c t="n" s="6" r="F22">
        <v>1107607</v>
      </c>
      <c t="n" s="6" r="G22">
        <v>13940362</v>
      </c>
      <c t="n" s="6" r="H22">
        <v>11177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75</v>
      </c>
      <c t="s" s="2" r="B1">
        <v>1</v>
      </c>
    </row>
    <row spans="1:2" r="2">
      <c t="s" s="2" r="B2">
        <v>33</v>
      </c>
    </row>
    <row spans="1:2" r="3">
      <c t="s" s="3" r="A3">
        <v>175</v>
      </c>
    </row>
    <row spans="1:2" r="4">
      <c t="s" s="4" r="A4">
        <v>175</v>
      </c>
      <c t="s" s="4"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Cash Flows</vt:lpstr>
      <vt:lpstr>Statement of Shareholder Equity</vt:lpstr>
      <vt:lpstr>Business</vt:lpstr>
      <vt:lpstr>Summary of Significant Accounti</vt:lpstr>
      <vt:lpstr>Going Concern</vt:lpstr>
      <vt:lpstr>Prepaid Expenses and Other Curr</vt:lpstr>
      <vt:lpstr>Property and Equipment</vt:lpstr>
      <vt:lpstr>Investments</vt:lpstr>
      <vt:lpstr>Convertible Notes Payable</vt:lpstr>
      <vt:lpstr>Related Party</vt:lpstr>
      <vt:lpstr>Deferred Revenue</vt:lpstr>
      <vt:lpstr>Shareholders' Deficit</vt:lpstr>
      <vt:lpstr>Concentrations</vt:lpstr>
      <vt:lpstr>Income Taxes</vt:lpstr>
      <vt:lpstr>Legal Proceedings</vt:lpstr>
      <vt:lpstr>Acquisition</vt:lpstr>
      <vt:lpstr>Subsequent Events</vt:lpstr>
      <vt:lpstr>Significant Accounting Policies</vt:lpstr>
      <vt:lpstr>Fair Value Measurements (Tables</vt:lpstr>
      <vt:lpstr>Income Taxes (Tables)</vt:lpstr>
      <vt:lpstr>Acquisition (Tables)</vt:lpstr>
      <vt:lpstr>Business (Details)</vt:lpstr>
      <vt:lpstr>Level 3 Financial Instrument (D</vt:lpstr>
      <vt:lpstr>Level 3 Financial Instrument Na</vt:lpstr>
      <vt:lpstr>Level 3 Financial Instrument 29</vt:lpstr>
      <vt:lpstr>Estimated Fair Value Of Derivat</vt:lpstr>
      <vt:lpstr>Significant Accounting Polici31</vt:lpstr>
      <vt:lpstr>Going Concern (Details)</vt:lpstr>
      <vt:lpstr>Property And Equipment (Details</vt:lpstr>
      <vt:lpstr>Convertible Notes Payable (Deta</vt:lpstr>
      <vt:lpstr>Convertible Notes Payable Narra</vt:lpstr>
      <vt:lpstr>Deferred Revenue (Details)</vt:lpstr>
      <vt:lpstr>Related Party (Details)</vt:lpstr>
      <vt:lpstr>Common Stock (Details)</vt:lpstr>
      <vt:lpstr>Series C Preferred Stock (Detai</vt:lpstr>
      <vt:lpstr>Common Stock transactions (Deta</vt:lpstr>
      <vt:lpstr>Concentrations (Details)</vt:lpstr>
      <vt:lpstr>Reconciliation of income tax be</vt:lpstr>
      <vt:lpstr>Net deferred tax liability (Det</vt:lpstr>
      <vt:lpstr>Income Tax (Details)</vt:lpstr>
      <vt:lpstr>Commitments (Details)</vt:lpstr>
      <vt:lpstr>Acquisition (Details)</vt:lpstr>
      <vt:lpstr>Subsequent Ev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7:06:28Z</dcterms:created>
  <dcterms:modified xmlns:dcterms="http://purl.org/dc/terms/" xmlns:xsi="http://www.w3.org/2001/XMLSchema-instance" xsi:type="dcterms:W3CDTF">2016-10-04T17:06:28Z</dcterms:modified>
  <dc:title xmlns:dc="http://purl.org/dc/elements/1.1/">Untitled</dc:title>
  <dc:description xmlns:dc="http://purl.org/dc/elements/1.1/"/>
  <dc:subject xmlns:dc="http://purl.org/dc/elements/1.1/"/>
  <cp:keywords/>
  <cp:category/>
</cp:coreProperties>
</file>